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Business Acquisitions" sheetId="7" state="visible" r:id="rId7"/>
    <sheet xmlns:r="http://schemas.openxmlformats.org/officeDocument/2006/relationships" name="Derivatives and Hedging" sheetId="8" state="visible" r:id="rId8"/>
    <sheet xmlns:r="http://schemas.openxmlformats.org/officeDocument/2006/relationships" name="Long term Debt" sheetId="9" state="visible" r:id="rId9"/>
    <sheet xmlns:r="http://schemas.openxmlformats.org/officeDocument/2006/relationships" name="Income Taxes" sheetId="10" state="visible" r:id="rId10"/>
    <sheet xmlns:r="http://schemas.openxmlformats.org/officeDocument/2006/relationships" name="Pensions, Other Post-retirement" sheetId="11" state="visible" r:id="rId11"/>
    <sheet xmlns:r="http://schemas.openxmlformats.org/officeDocument/2006/relationships" name="Comprehensive Income and Accumu" sheetId="12" state="visible" r:id="rId12"/>
    <sheet xmlns:r="http://schemas.openxmlformats.org/officeDocument/2006/relationships" name="Restructuring Expense" sheetId="13" state="visible" r:id="rId13"/>
    <sheet xmlns:r="http://schemas.openxmlformats.org/officeDocument/2006/relationships" name="Business Segment Information" sheetId="14" state="visible" r:id="rId14"/>
    <sheet xmlns:r="http://schemas.openxmlformats.org/officeDocument/2006/relationships" name="Commitments and Contingencies" sheetId="15" state="visible" r:id="rId15"/>
    <sheet xmlns:r="http://schemas.openxmlformats.org/officeDocument/2006/relationships" name="Stock-Based Compensation and St" sheetId="16" state="visible" r:id="rId16"/>
    <sheet xmlns:r="http://schemas.openxmlformats.org/officeDocument/2006/relationships" name="Supplemental Guarantor Financia"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Derivatives and Hedging (Tables" sheetId="20" state="visible" r:id="rId20"/>
    <sheet xmlns:r="http://schemas.openxmlformats.org/officeDocument/2006/relationships" name="Long term Debt (Tables)" sheetId="21" state="visible" r:id="rId21"/>
    <sheet xmlns:r="http://schemas.openxmlformats.org/officeDocument/2006/relationships" name="Pensions, Other Post-retireme22" sheetId="22" state="visible" r:id="rId22"/>
    <sheet xmlns:r="http://schemas.openxmlformats.org/officeDocument/2006/relationships" name="Comprehensive Income and Accu23" sheetId="23" state="visible" r:id="rId23"/>
    <sheet xmlns:r="http://schemas.openxmlformats.org/officeDocument/2006/relationships" name="Restructuring Expense (Tables)" sheetId="24" state="visible" r:id="rId24"/>
    <sheet xmlns:r="http://schemas.openxmlformats.org/officeDocument/2006/relationships" name="Business Segment Information (T" sheetId="25" state="visible" r:id="rId25"/>
    <sheet xmlns:r="http://schemas.openxmlformats.org/officeDocument/2006/relationships" name="Stock-Based Compensation and 26" sheetId="26" state="visible" r:id="rId26"/>
    <sheet xmlns:r="http://schemas.openxmlformats.org/officeDocument/2006/relationships" name="Supplemental Guarantor Financ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Business Acquisitions (Details)" sheetId="32" state="visible" r:id="rId32"/>
    <sheet xmlns:r="http://schemas.openxmlformats.org/officeDocument/2006/relationships" name="Derivatives and Hedging - Narra" sheetId="33" state="visible" r:id="rId33"/>
    <sheet xmlns:r="http://schemas.openxmlformats.org/officeDocument/2006/relationships" name="Derivatives and Hedging - Sched" sheetId="34" state="visible" r:id="rId34"/>
    <sheet xmlns:r="http://schemas.openxmlformats.org/officeDocument/2006/relationships" name="Derivatives and Hedging - Notio" sheetId="35" state="visible" r:id="rId35"/>
    <sheet xmlns:r="http://schemas.openxmlformats.org/officeDocument/2006/relationships" name="Long term Debt - Schedule of Lo" sheetId="36" state="visible" r:id="rId36"/>
    <sheet xmlns:r="http://schemas.openxmlformats.org/officeDocument/2006/relationships" name="Long term Debt - Additional Inf" sheetId="37" state="visible" r:id="rId37"/>
    <sheet xmlns:r="http://schemas.openxmlformats.org/officeDocument/2006/relationships" name="Income Taxes - Additional Infor" sheetId="38" state="visible" r:id="rId38"/>
    <sheet xmlns:r="http://schemas.openxmlformats.org/officeDocument/2006/relationships" name="Pensions, Other Post-retireme39" sheetId="39" state="visible" r:id="rId39"/>
    <sheet xmlns:r="http://schemas.openxmlformats.org/officeDocument/2006/relationships" name="Comprehensive Income and Accu40" sheetId="40" state="visible" r:id="rId40"/>
    <sheet xmlns:r="http://schemas.openxmlformats.org/officeDocument/2006/relationships" name="Comprehensive Income and Accu41" sheetId="41" state="visible" r:id="rId41"/>
    <sheet xmlns:r="http://schemas.openxmlformats.org/officeDocument/2006/relationships" name="Restructuring Expense - Additio" sheetId="42" state="visible" r:id="rId42"/>
    <sheet xmlns:r="http://schemas.openxmlformats.org/officeDocument/2006/relationships" name="Restructuring Expense - Restruc" sheetId="43" state="visible" r:id="rId43"/>
    <sheet xmlns:r="http://schemas.openxmlformats.org/officeDocument/2006/relationships" name="Restructuring Expense - Restr44" sheetId="44" state="visible" r:id="rId44"/>
    <sheet xmlns:r="http://schemas.openxmlformats.org/officeDocument/2006/relationships" name="Business Segment Information - " sheetId="45" state="visible" r:id="rId45"/>
    <sheet xmlns:r="http://schemas.openxmlformats.org/officeDocument/2006/relationships" name="Business Segment Information 46" sheetId="46" state="visible" r:id="rId46"/>
    <sheet xmlns:r="http://schemas.openxmlformats.org/officeDocument/2006/relationships" name="Business Segment Information 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upplemental Guarantor Financ50" sheetId="50" state="visible" r:id="rId50"/>
    <sheet xmlns:r="http://schemas.openxmlformats.org/officeDocument/2006/relationships" name="Supplemental Guarantor Financ51" sheetId="51" state="visible" r:id="rId51"/>
    <sheet xmlns:r="http://schemas.openxmlformats.org/officeDocument/2006/relationships" name="Supplemental Guarantor Financ52" sheetId="52" state="visible" r:id="rId52"/>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June 30, 2017 and December 31, 2016</t>
  </si>
  <si>
    <t>Common stock, $0.001 par value, 20,000,000 shares authorized; 16,341,266 and 16,152,946 shares outstanding as of June 30, 2017 and December 31, 2016, respectively</t>
  </si>
  <si>
    <t>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and Comprehensive (Loss) Income - USD ($) $ in Thousands</t>
  </si>
  <si>
    <t>3 Months Ended</t>
  </si>
  <si>
    <t>Jun. 30, 2016</t>
  </si>
  <si>
    <t>Income Statement [Abstract]</t>
  </si>
  <si>
    <t>Net Sales</t>
  </si>
  <si>
    <t>Costs and expenses:</t>
  </si>
  <si>
    <t>Cost of products sold</t>
  </si>
  <si>
    <t>Selling</t>
  </si>
  <si>
    <t>General and administrative</t>
  </si>
  <si>
    <t>Research and development</t>
  </si>
  <si>
    <t>Restructuring</t>
  </si>
  <si>
    <t>Costs and expenses</t>
  </si>
  <si>
    <t>(Loss) income from operations</t>
  </si>
  <si>
    <t>Interest expense, net</t>
  </si>
  <si>
    <t>Loss on extinguishment of debt</t>
  </si>
  <si>
    <t>Foreign exchange loss</t>
  </si>
  <si>
    <t>Income before provision for income taxes</t>
  </si>
  <si>
    <t>Provision for income taxes</t>
  </si>
  <si>
    <t>Net (loss) income</t>
  </si>
  <si>
    <t>Comprehensive (loss) income</t>
  </si>
  <si>
    <t>Net (loss) income per share:</t>
  </si>
  <si>
    <t>Basic (in dollars per share)</t>
  </si>
  <si>
    <t>Diluted (in dollars per share)</t>
  </si>
  <si>
    <t>Shares used in computing net (loss) income per share:</t>
  </si>
  <si>
    <t>Basic (in shares)</t>
  </si>
  <si>
    <t>Diluted (in shares)</t>
  </si>
  <si>
    <t>Consolidated Statements of Cash Flows (Unaudited) - USD ($) $ in Thousands</t>
  </si>
  <si>
    <t>Operating activities</t>
  </si>
  <si>
    <t>Adjustments to reconcile net (loss) income to net cash provided by operating activities:</t>
  </si>
  <si>
    <t>Stock-based compensation</t>
  </si>
  <si>
    <t>Depreciation</t>
  </si>
  <si>
    <t>Amortization of intangible assets</t>
  </si>
  <si>
    <t>Deferred financing cost amortization</t>
  </si>
  <si>
    <t>Foreign exchange loss on revaluation of debt</t>
  </si>
  <si>
    <t>Deferred taxes</t>
  </si>
  <si>
    <t>Asset impairment</t>
  </si>
  <si>
    <t>(Gain) loss on disposition of property and equipment</t>
  </si>
  <si>
    <t>Provision (benefit) for doubtful accounts</t>
  </si>
  <si>
    <t>Change in assets and liabilities which (used) provid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Acquisition costs</t>
  </si>
  <si>
    <t>Net cash used in investing activities</t>
  </si>
  <si>
    <t>Financing activities</t>
  </si>
  <si>
    <t>Proceeds from borrowings</t>
  </si>
  <si>
    <t>Principal payments on debt</t>
  </si>
  <si>
    <t>Payment of financing fees</t>
  </si>
  <si>
    <t>Payment of obligations under capital leases</t>
  </si>
  <si>
    <t>Employee taxes paid on equity awards</t>
  </si>
  <si>
    <t>Net cash provided by financing activities</t>
  </si>
  <si>
    <t>Effect of exchange rate changes on cash flows</t>
  </si>
  <si>
    <t>Net (decrease) increase in cash</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 products and services including machine clothing, roll coverings, roll repair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 Basis of Presentation The accompanying unaudited condensed consolidated interim financial statements at June 30, 2017 and for the three and six months ended June 30, 2017 and 2016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6 as reported on the Company's Annual Report on Form 10-K filed on March 1, 2017.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June 30, 2017 December 31, 2016 Raw materials $ 14,791 $ 14,089 Work in process 27,486 25,879 Finished goods (includes consigned inventory of $7,580 at June 30, 2017 and $6,673 at December 31, 2016) 40,963 37,155 Inventory allowances (6,743 ) (6,301 ) $ 76,497 $ 70,822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six months ended June 30, 2017 , the Company evaluated events and business conditions to determine if a test for an impairment of goodwill was warranted. No such events or business conditions took place during this period, therefore no test was determined to be warranted at June 30, 2017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six months ended June 30, 2017 and 2016 : Beginning Balance Charged to Cost of Sales Effect of Foreign Currency Translation Deduction from Reserves Ending Balance Six Months Ended June 30, 2017: $ 2,203 $ 271 $ 29 $ (501 ) $ 2,002 Six Months Ended June 30, 2016: $ 2,175 $ 796 $ 56 $ (431 ) $ 2,596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June 30, 2017 and 2016 , the Company had outstanding restricted stock units (“RSUs”), deferred stock units (“DSUs”) and options. The following table sets forth the computation of basic and diluted weighted-average shares: Three Months Ended June 30, Six Months Ended June 30, 2017 2016 2017 2016 Weighted-average common shares outstanding–basic 16,262,867 15,995,071 16,208,293 15,891,309 Dilutive effect of stock-based compensation awards outstanding — 624,011 — 895,778 Weighted-average common shares outstanding–diluted 16,262,867 16,619,082 16,208,293 16,787,087 The following table sets forth the aggregate of the dilutive securities that were outstanding in the three and six months ended June 30, 2017 and 2016 , but were not included in the computation of diluted earnings per share because the impact would have been anti-dilutive: Three Months Ended June 30, Six Months Ended June 30, 2017 2016 2017 2016 Anti-dilutive securities 988,100 637,621 988,100 365,854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and six months ended June 30, 2017 and 2016 , the Company had no impairment charges included in restructuring expense. New Accounting Pronouncements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in the process of evaluating this accounting standard update.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Company is in the process of evaluating this accounting standard update.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has commenced a comprehensive project plan to direct the implementation of the new revenue recognition standards and an assessment of the impact to business processes. The Company has completed an initial contract assessment on a sample of contracts and analyzed the Company's contract portfolio. In addition, the Company is finalizing the accounting positions under ASU 2014-09 and is assessing the potential changes to internal controls. The Company intends to adopt the new standard using the modified retrospective transition method effective January 1, 2018.</t>
  </si>
  <si>
    <t>Business Acquisitions</t>
  </si>
  <si>
    <t>Business Combinations [Abstract]</t>
  </si>
  <si>
    <t>Business Acquisitions On May 4, 2016, the Company acquired certain assets and liabilities of JJ Plank Corporation/Spencer Johnston (“Spencer Johnston”), a spreader roll company headquartered in Neenah, Wisconsin for an adjusted purchase price of $17.6 million . This acquisition expands the Company's current rolls product offerings, service capabilities and markets served, strengthens its financial profile and grows its customer base. The Company acquired all of the assets and assumed certain liabilities of Spencer Johnston. The adjusted purchase price of $17.6 million resulted in a final purchase price allocation of net assets acquired other than goodwill of $15.7 million and goodwill of $1.9 million . All of the goodwill is allocated to the Rolls Covers business segment. Goodwill represents the excess purchase price over the fair values of assets acquired and liabilities assumed. The goodwill was generated by the synergies the transaction provides.</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From time to time, the Company uses interest rate derivatives to add stability to interest expense and to manage its exposure to interest rate movements. However, at June 30, 2017 , the Company had no interest rate derivative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denominated in foreign currencies. Additionally, to manage its exposure to fluctuations in foreign currency on intercompany balances and certain purchase commitments, the Company from time to time may use foreign exchange forward contracts. As of June 30, 2017 and December 31, 2016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June 30, 2017 and December 31, 2016 and the change in fair value included in foreign exchange loss in the three and six months ended June 30, 2017 and 2016 : June 30, 2017 December 31, 2016 Fair value of derivative liability $ (836 ) $ (1,461 ) Three Months Ended June 30, 2017 Three Months Ended June 30, 2016 Change in fair value of derivative included in foreign exchange loss $ (1,169 ) $ (1,101 ) Six Months Ended June 30, 2017 Six Months Ended June 30, 2016 Change in fair value of derivative included in foreign exchange (loss) gain $ (1,023 ) $ 69 The following represents the notional amounts of foreign exchange forward contracts at June 30, 2017 : Notional Sold Notional Purchased Non-designated hedges of foreign exchange risk $ 20,864 $ (24,096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June 30, 2017 and December 31, 2016 , long term debt consisted of the following: June 30, 2017 December 31, 2016 Notes (Secured), payable semi-annually–U.S. Dollar denominated interest rate fixed at 9.50%. Sold at a price equal to 98.54% of their face value. Matures August of 2021. $ 480,000 $ 480,000 Notes payable, working capital loan, variable interest rate at 1.60%. Matures June 30, 2017, with one-year rollover option. 7,837 7,328 Fixed asset loan contract, variable interest rate of 5.23%. Matures June of 2020. 6,789 7,511 Other debt 18,710 10,448 Total debt (excluding long-term capital leases and deferred finance fees) 513,336 505,287 Less deferred financing costs and debt discount (14,946 ) (16,436 ) Less current maturities of long term debt and notes payable (18,617 ) (15,928 ) Total long term debt $ 479,773 $ 472,923 On August 9, 2016, the Company closed on $480 million aggregate principal amount of 9.5% Senior Secured Notes due August 2021 (the "Notes"), which were sold at a price equal to 98.54% of their face value. The Notes will pay interest semi-annually in arrears on February 15 and August 15 of each year beginning on February 15, 2017 and will mature on August 15, 2021, unless earlier redeemed or repurchased. The Company used the net proceeds from the offering to repay all amounts outstanding under its then existing term loan credit facility, to redeem all of its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s of June 30, 2017 , an aggregate of $30.8 million is available for additional borrowings under the $55.0 million Revolving Credit and Guaranty Agreement ("ABL Facility"). This availability represents $39.7 million under the ABL revolver that is currently collateralized by certain assets of the Company, less $8.9 million of that facility committed for letters of credit or current borrowings. In addition, the Company had approximately $3.5 million available for borrowings under other small lines of credit. On May 17, 2013, the Company entered into a Credit and Guaranty Agreement for $200.0 million (increased to $230 million on August 18, 2016) term loan credit facility (the “Term Credit Facility”), net of a discount of $1.0 million , among the Company, certain direct and indirect U.S. subsidiaries of the Company as guarantors and certain financial institutions. This facility was repaid with proceeds from the Notes. On May 17, 2013,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old ABL Facility,” and collectively with the Term Credit Facility, the “Credit Facility”), increasing the aggregate availability under the old ABL Facility to $55 million . On November 3, 2015, the Company refinanced the old ABL Facility and entered into the ABL Facility with one of its existing ABL lenders. The amount of the ABL Facility continues to provide aggregate availability of $55 million and the collateral pledged thereunder has remained the same. The ABL Facility matures in November of 2020 and accrues interest at either an Alternative Base rate (Prime plus 75 bps) or Fixed LIBOR (LIBOR +175 bps). As of June 30, 2017 these rates were 5.00% and 3.00% , respectively. The Indenture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June 30, 2017 is approximately 5.2%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On May 26, 2011, the Company completed a refinancing transaction, which replaced certain of its then outstanding indebtedness with $240 million aggregate principal amount of 8.875% senior unsecured notes. The notes were repaid with proceeds from the 9.5% Senior Secured Notes. As of June 30, 2017 , the carrying value of the Company’s debt was $507.5 million (excluding deferred financing costs and long-term capitalized lease liabilities) and its fair value was approximately $545.7 million . The Company determined the fair value of its debt utilizing significant other observable inputs (Level 2 of the fair value hierarchy) based on the quoted market prices for the same issues or on the current rates offered for debt of similar remaining maturities. Long-term Capitalized Lease Liabilities As of June 30, 2017 and December 31, 2016 , the Company had long-term capitalized lease liabilities totaling $17.5 million and $19.2 million , respectively. These amounts represent the lease on the corporate headquarters and the Kunshan, China facility, as well as other leases for software, vehicles and machinery and equipment.</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and six months ended June 30, 2017 , the provision for income taxes was $3.8 million and $6.5 million , respectively, as compared to $1.9 million and $ 4.5 million for the three and six months ended June 30, 2016 , respectively. The increase in tax expense in the three and six months ended June 30, 2017 was primarily attributable to the geographic mix of earnings, as well as a reduction in tax benefits allocated to continuing operations and non-recurring tax benefits in 2016 from interest deductions in Brazil.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5.0%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29, future U.S. earnings ranging between $40 million and $130 million , generated by U.S. earnings from continuing operations or qualified tax planning strategies, would be required in order to fully recognize the U.S. deferred tax asset. Historic and future ownership changes could potentially reduce the amount of net operating loss carry-forwards available for use. As of June 30, 2017 , the Company had a gross amount of unrecognized tax benefit of $10.0 million , exclusive of interest and penalties. The unrecognized tax benefit increased by approximately $0.7 million during the six months ended June 30, 2017 , as a result of new positions related to the current year and foreign currency effects. The Company’s policy is to recognize interest and penalties related to income tax matters as income tax expense, which were $0.0 million and $0.4 million related to the unrecognized tax benefits for the three and six months ended June 30, 2017 . The tax years 2007 through 2016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Retirement Benefits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Curtailment accounting was triggered with the June 30, 2016 freeze of a North America rolls plant's pension plan. As a result, a curtailment gain was recorded in the second quarter of 2016 in the amount of $2.7 million , as a reduction to pension liability and a decrease to other comprehensive loss. As required by Topic 715, the following tables summarize the components of net periodic benefit cost: Defined Benefit Plans Three Months Ended June 30, Six Months Ended June 30, 2017 2016 2017 2016 Service cost $ 320 $ 418 $ 696 $ 823 Interest cost 1,079 1,531 2,346 3,016 Expected return on plan assets (1,273 ) (1,596 ) (2,769 ) (3,144 ) Amortization of net loss 501 575 1,091 1,133 Net periodic benefit cost $ 627 $ 928 $ 1,364 $ 1,828</t>
  </si>
  <si>
    <t>Comprehensive Income and Accumulated Other Comprehensive Loss</t>
  </si>
  <si>
    <t>Equity [Abstract]</t>
  </si>
  <si>
    <t xml:space="preserve"> Comprehensive Income and Accumulated Other Comprehensive Loss Comprehensive income for the three and six months ended June 30, 2017 (net of tax expense of $112 thousand and $221 thousand ) and 2016 (net of a tax expense of $671 thousand and $738 thousand ) is as follows: Three Months Ended June 30, Six Months Ended June 30, 2017 2016 2017 2016 Net (loss) income $ (3,411 ) $ 2,110 $ (6,245 ) $ 665 Foreign currency translation adjustments 3,250 1,268 13,015 9,728 Pension liability changes under Topic 715 15 3,130 (110 ) 3,488 Comprehensive (loss) income $ (146 ) $ 6,508 $ 6,660 $ 13,881 Included in foreign currency translation adjustments are foreign currency (losses) gains on intercompany transactions that are considered a long-term investment totaling ($1.3) million and ($2.1) million for the three and six months ended June 30, 2017 , respectively, and $1.2 million and $2.2 million for the three and six months ended June 30, 2016 , respectively. The components of accumulated other comprehensive loss for the three months ended June 30, 2017 are as follows (net of tax benefits of $5.8 million ): Foreign Currency Translation Adjustment Pension Liability Changes Under Topic 715 Accumulated Other Comprehensive (Loss) Income Balance at March 31, 2017 $ (85,467 ) $ (39,571 ) $ (125,038 ) Other comprehensive income (loss) before reclassifications 3,250 (486 ) 2,764 Amounts reclassified from other comprehensive loss: Amortization of actuarial losses — 501 501 Net current period other comprehensive income 3,250 15 3,265 Balance at June 30, 2017 $ (82,217 ) $ (39,556 ) $ (121,773 ) The components of accumulated other comprehensive loss for the six months ended June 30, 2017 are as follows (net of tax benefits of $5.8 million ): Foreign Currency Translation Adjustment Pension Liability Changes Under Topic 715 Accumulated Other Comprehensive (Loss) Income Balance at December 31, 2016 $ (95,232 ) $ (39,446 ) $ (134,678 ) Other comprehensive (loss) income before reclassifications 13,015 (1,201 ) 11,814 Amounts reclassified from other comprehensive loss Amortization of actuarial losses — 1,091 1,091 Net current period other comprehensive income (loss) 13,015 (110 ) 12,905 Balance at June 30, 2017 $ (82,217 ) $ (39,556 ) $ (121,773 ) For the three and six months ended June 30, 2017 , the amortization of actuarial losses is included in cost of products sold and general and administrative expenses in the Consolidated Statements of Operations.</t>
  </si>
  <si>
    <t>Restructuring Expense</t>
  </si>
  <si>
    <t>Restructuring and Related Activities [Abstract]</t>
  </si>
  <si>
    <t>Restructuring Expense For the six months ended June 30, 2017 , the Company incurred restructuring expenses of $ 4.0 million relating to headcount reductions and other costs related to previous plant closures. For the six months ended June 30, 2016 , the Company incurred restructuring expenses of $5.6 million . These included $1.2 million of charges related to the closure of the Middletown, Va. facility and $4.4 million of charges relating to headcount reductions and other costs related to previous plant closures. The following table sets forth the significant components of the restructuring accrual (included in Accrued Expenses on our Consolidated Balance Sheet), including activity under restructuring programs for the six months ended June 30, 2017 and 2016 : Balance at December 31, 2016 Charges Currency Cash Balance at Severance and other benefits $ 3,805 $ 2,626 $ 311 $ (3,316 ) $ 3,426 Facility costs and other 392 1,412 32 (1,581 ) 255 Total $ 4,197 $ 4,038 $ 343 $ (4,897 ) $ 3,681 Balance at December 31, 2015 Charges Currency Cash Balance at Severance and other benefits $ 5,308 $ 3,416 $ 58 $ (3,681 ) $ 5,101 Facility costs and other 903 2,193 10 (2,797 ) 309 Total $ 6,211 $ 5,609 $ 68 $ (6,478 ) $ 5,410 Restructuring and impairment expense by segment, which is not included in Segment Earnings in Note 9, is as follows: Three Months Ended June 30, Six Months Ended June 30, 2017 2016 2017 2016 Clothing $ 162 $ 1,674 $ 2,638 $ 3,126 Roll Covers 681 950 1,308 1,841 Corporate 31 153 92 642 Total $ 874 $ 2,777 $ 4,038 $ 5,609</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or other materials along the length of papermaking or other industrial machines. The roll covers segment primarily represents the manufacture and refurbishment of covers used on the steel rolls of papermaking or manufacturing machines and the servicing of those rolls. The Company manages each of these operating segments separately. Management evaluates segment performance based on adjusted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and six months ended June 30, 2017 and 2016 . Clothing Roll Corporate Total Three months ended June 30, 2017 Net Sales $ 72,425 $ 47,914 $ — $ 120,339 Segment Earnings (Loss) $ 20,906 $ 10,566 $ (4,292 ) $ 27,180 Three months ended June 30, 2016 Net Sales $ 74,819 $ 49,154 $ — $ 123,973 Segment Earnings (Loss) $ 21,186 $ 10,594 $ (4,088 ) $ 27,692 Six months ended June 30, 2017 Net Sales $ 144,920 $ 95,285 $ — $ 240,205 Segment Earnings (Loss) $ 41,704 $ 20,361 $ (8,329 ) $ 53,736 Six months ended June 30, 2016 Net Sales $ 146,156 $ 92,782 $ — $ 238,938 Segment Earnings (Loss) $ 39,803 $ 19,786 $ (7,995 ) $ 51,594 Provided below is a reconciliation of Segment Earnings (Loss) to Income before provision for income taxes for the three and six months ended June 30, 2017 and 2016 , respectively. Three Months Ended June 30, Six Months Ended June 30, 2017 2016 2017 2016 Segment Earnings (Loss): Clothing $ 20,906 $ 21,186 $ 41,704 $ 39,803 Roll Covers 10,566 10,594 20,361 19,786 Corporate (4,292 ) (4,088 ) (8,329 ) (7,995 ) Stock-based compensation (328 ) (834 ) (859 ) (1,426 ) CEO transition expense (3,039 ) — (3,039 ) — Interest expense, net (13,281 ) (10,658 ) (26,544 ) (20,999 ) Depreciation and amortization (8,115 ) (8,392 ) (16,208 ) (16,386 ) Loss on extinguishment of debt (7 ) — (32 ) — Restructuring expense (874 ) (2,777 ) (4,038 ) (5,609 ) Other non-recurring expense (69 ) (433 ) (114 ) (668 ) Plant startup costs (166 ) (539 ) (646 ) (1,285 ) Unrealized foreign exchange loss (886 ) (82 ) $ (1,994 ) $ (24 ) Income before provision for income taxes $ 415 $ 3,977 $ 262 $ 5,197</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June 30, 2017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and has used the straight-line attribution method to recognize expense for RSUs, options and DSUs. The Company recorded stock-based compensation expense during the three and six months ended June 30, 2017 and June 30, 2016 as follows: Three Months Ended June 30, Six Months Ended June 30, 2017 2016 2017 2016 RSU, Options and DSU Awards (1) $ 1,515 $ 834 $ 2,046 $ 1,426 (1) Related to RSUs, Options and DSUs awarded to certain employees and non-employee directors. Q2 2017 includes approx. $1.2 million of expense related to the accelerated vesting on RSU's upon CEO transition. Upon transition 146,134 shares were issued to the former CEO. Summary of Activity Under Long-term Incentive Plans Long-Term Incentive Program - 2017 LTIP On May 30, 2017, the Board of Directors approved the 2017 - 2019 Long-Term Incentive Plan (the "2017 LTIP") which provides for the grant of incentive award opportunities (each, an "Award") payable, if earned, in cash. Because any Award under the 2017 LTIP will be paid in cash, and not equity, the Awards granted under the 2017 LTIP are not made pursuant to the Xerium Technologies, Inc. 2010 Equity Incentive Plan (the "EIP"). Awards will consist of Phantom Stock Units. Each Phantom Stock Unit represents the right to receive a cash amount equal to the Average Value of one share of common stock of the Company as described below: • 125,535 Time-based awards, or 50% of the total target award for each participant, have been granted in the form of time-based units. The time-based units vest on the third anniversary of the date of grant. • 125,535 Performance-based awards, or 50% of the total target award for each participant, have been granted in the form of performance-based units. Of these units, one half will vest based on the financial performance of the Company as measured by Adjusted EBITDA, and one half will vest based on the Return on Net Assets (as defined in the 2017 LTIP) of the Company. Half of the performance-based units whose vesting is subject to the financial performance of the Company will vest based on the degree to which the Company achieves a targeted three-year cumulative Adjusted EBITDA metric, adjusted for currency fluctuations, over the performance period of January 1, 2017 through December 31, 2019. The amount of units that vest will range from 50% to 200% of the employee's total units. Half of the performance-based units whose vesting is subject to the financial performance of the Company will vest based on the degree to which the Company achieves an average three-year Return on Net Assets metric over the performance period of January 1, 2017 through December 31, 2019. The amount of units that vest will range from 50% to 200% of the employee's total units. Long-Term Incentive Program—2015 LTIP and 2014 LTIP During the six months ended June 30, 2016, the Company performed a valuation on the market-based stock units and estimated payout to be at 0% under both the 2015 and 2014 LTIP plans, reducing stock-based compensation by $0.2 million . Awards under the 2014 LTIP vested on May 8, 2017, and were converted to 13,829 shares of common stock, net of withholdings. Directors’ Deferred Stock Unit Plan Under the 2011 non-management directors stock plan ("2011 DSU Plan”), as amended in January of 2015, each director receives an annual retainer of $132 thousand , to be paid on a quarterly basis in arrears. Approximately 54% of the annual retainer is payable in DSUs, with the remaining 46% payable in cash or a mix of both cash and DSUs at the election of each director. The non-management directors were awarded an aggregate of 33,619 DSUs under the 2011 DSU Plan for service during the six months ended June 30, 2017 . In addition, in accordance with the 2011 DSU Plan, as amended in January of 2015, 28,357 DSUs were settled in common stock during the six months ended June 30, 2017 . CEO Restricted Stock Unit Award On June 2, 2017, the Company filed a Registration Statement on Form S-8 for the purpose of registering 600,000 shares of its common stock reserved for issuance in accordance with an Inducement Restricted Stock Unit Award Agreement between the Company and Mark Staton in connection with his appointment as the Company's President and Chief Executive Officer on April 28, 2017. The Inducement Restricted Stock Unit Award Agreement provides Mr. Staton with the opportunity to earn up to 600,000 shares of the Company’s common stock if its stock price attains certain levels within certain time periods, subject to his continued employment with the Company. No compensation expense related to this agreement has been recorded during the six months ended June 30, 2017 .</t>
  </si>
  <si>
    <t>Supplemental Guarantor Financial Information</t>
  </si>
  <si>
    <t>Supplemental Guarantor Financial Information On August 9, 2016, the Company closed on the sale of its Notes. The Notes are secured obligations of the Company and are fully and unconditionally guaranteed on a senior 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Unaudited) At June 30, 2017 (Dollars in thousands) Parent Total Total Non Other The ASSETS Current assets: Cash and cash equivalents $ 1,354 $ 11 $ 9,694 $ — $ 11,059 Accounts receivable, net 28 22,504 53,713 — 76,245 Intercompany receivables (432,298 ) 439,804 (7,506 ) — — Inventories, net — 17,846 59,805 (1,154 ) 76,497 Prepaid expenses 1,448 (7 ) 5,451 — 6,892 Other current assets — 3,819 13,203 — 17,022 Total current assets (429,468 ) 483,977 134,360 (1,154 ) 187,715 Property and equipment, net 7,744 64,583 212,557 — 284,884 Investments 884,512 252,120 — (1,136,632 ) — Goodwill — 19,614 40,984 — 60,598 Intangible assets — 6,774 652 — 7,426 Non-current deferred tax asset — — 12,776 — 12,776 Other assets — — 8,105 — 8,105 Total assets $ 462,788 $ 827,068 $ 409,434 $ (1,137,786 ) $ 561,504 LIABILITIES AND STOCKHOLDERS’ (DEFICIT) EQUITY Current liabilities: Notes payable $ — $ — $ 7,837 $ — $ 7,837 Accounts payable 1,323 12,082 24,584 — 37,989 Accrued expenses 25,597 8,115 31,432 — 65,144 Current maturities of long-term debt 2,229 2,522 6,029 — 10,780 Total current liabilities 29,149 22,719 69,882 — 121,750 Long-term debt, net of current maturities 471,586 — 8,187 — 479,773 Liabilities under capital leases 4,908 3,686 8,870 — 17,464 Non-current deferred tax liability 1,197 — 7,464 — 8,661 Pension, other post-retirement and post-employment obligations 19,618 1,100 43,499 — 64,217 Other long-term liabilities — 1,250 7,421 — 8,671 Intercompany loans 61,190 (100,114 ) 38,924 — — Total stockholders’ (deficit) equity (124,860 ) 898,427 225,187 (1,137,786 ) (139,032 ) Total liabilities and stockholders’ (deficit) equity $ 462,788 $ 827,068 $ 409,434 $ (1,137,786 ) $ 561,504 Xerium Technologies, Inc. Consolidating Balance Sheet At December 31, 2016 (Dollars in thousands) Parent Total Total Non Other The ASSETS Current assets: Cash and cash equivalents $ 1,368 $ 279 $ 11,161 $ — $ 12,808 Accounts receivable, net 70 18,787 49,810 — 68,667 Intercompany receivables (410,370 ) 419,192 (8,822 ) — — Inventories, net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464,494 — 8,429 — 472,923 Liabilities under capital leases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deficit) equity $ 469,514 $ 766,421 $ 388,494 $ (1,082,516 ) $ 541,913 Xerium Technologies, Inc. Consolidating Statement of Operations and Comprehensive (Loss) Income (Unaudited) For the three months ended June 30, 2017 (Dollars in thousands) Parent Total Total Non Other The Net sales $ — $ 45,920 $ 80,736 $ (6,317 ) $ 120,339 Costs and expenses: Cost of products sold 58 29,637 48,033 (6,274 ) 71,454 Selling 256 5,317 10,363 — 15,936 General and administrative 5,586 591 9,283 — 15,460 Research and development 200 1,017 449 — 1,666 Restructuring 31 207 636 — 874 6,131 36,769 68,764 (6,274 ) 105,390 (Loss) income from operations (6,131 ) 9,151 11,972 (43 ) 14,949 Interest expense, net (12,289 ) (436 ) (556 ) — (13,281 ) Foreign exchange (loss) gain (1,296 ) 152 (102 ) — (1,246 ) Equity in subsidiaries income 6,289 19,453 — (25,742 ) — Loss on extinguishment of debt (7 ) — — — (7 ) Dividend income (expense), net 9,966 (1,275 ) 12,384 (21,075 ) — (Loss) income before provision for income taxes (3,468 ) 27,045 23,698 (46,860 ) 415 Benefit from (provision for) income taxes 57 (322 ) (3,561 ) — (3,826 ) Net (loss) income $ (3,411 ) $ 26,723 $ 20,137 $ (46,860 ) $ (3,411 ) Comprehensive (loss) income $ (4,346 ) $ 26,808 $ 24,252 $ (46,860 ) $ (146 ) Xerium Technologies, Inc. Consolidating Statement of Operations and Comprehensive Income (Loss)-(Unaudited) For the three months ended June 30, 2016 (Dollars in thousands) Parent Total Total Non Other The Net sales $ — $ 46,080 $ 85,386 $ (7,493 ) $ 123,973 Costs and expenses: Cost of products sold — 30,738 52,662 (7,618 ) 75,782 Selling 197 5,131 10,407 — 15,735 General and administrative 3,479 1,047 8,901 — 13,427 Research and development 182 928 435 — 1,545 Restructuring 213 640 1,924 — 2,777 4,071 38,484 74,329 (7,618 ) 109,266 (Loss) income from operations (4,071 ) 7,596 11,057 125 14,707 Interest (expense) income, net (10,011 ) 320 (967 ) — (10,658 ) Foreign exchange (loss) gain (134 ) 19 43 — (72 ) Equity in subsidiaries income 13,921 8,755 — (22,676 ) — Dividend income (expense), net 2,400 — — (2,400 ) — Income (loss) before provision for income taxes 2,105 16,690 10,133 (24,951 ) 3,977 Benefit from (provision for) income taxes 5 (261 ) (1,611 ) — (1,867 ) Net income (loss) $ 2,110 $ 16,429 $ 8,522 $ (24,951 ) $ 2,110 Comprehensive income (loss) $ 3,205 $ 19,002 $ 9,252 $ (24,951 ) $ 6,508 Xerium Technologies, Inc. Consolidating Statement of Operations and Comprehensive (Loss) Income (Unaudited) For the six months ended June 30, 2017 (Dollars in thousands) Parent Total Guarantors Total Non Guarantors Other Eliminations The Company Net sales $ — $ 92,990 $ 161,830 $ (14,615 ) $ 240,205 Costs and expenses: Cost of products sold 57 60,711 97,628 (14,572 ) 143,824 Selling 489 10,361 20,760 — 31,610 General and administrative 8,288 1,565 18,261 — 28,114 Research and development 499 1,948 963 — 3,410 Restructuring 92 848 3,098 — 4,038 9,425 75,433 140,710 (14,572 ) 210,996 (Loss) income from operations (9,425 ) 17,557 21,120 (43 ) 29,209 Interest expense, net (24,627 ) (784 ) (1,133 ) — (26,544 ) Foreign exchange (loss) gain (1,767 ) 218 (822 ) — (2,371 ) Equity in subsidiaries income 15,003 11,451 — (26,454 ) — Loss on extinguishment of debt (32 ) — — — (32 ) Dividend income (expense), net 14,229 6,846 — (21,075 ) — (Loss) income before provision for income taxes (6,619 ) 35,288 19,165 (47,572 ) 262 Benefit from (provision for) income taxes 374 (463 ) (6,418 ) — (6,507 ) Net (loss) income $ (6,245 ) $ 34,825 $ 12,747 $ (47,572 ) $ (6,245 ) Comprehensive (loss) income $ (8,031 ) $ 34,918 $ 27,345 $ (47,572 ) $ 6,660 Xerium Technologies, Inc. Consolidating Statement of Operations and Comprehensive Income (Loss)-(Unaudited) For the six months ended June 30, 2016 (Dollars in thousands) Parent Total Total Non Other The Net sales $ — $ 86,668 $ 166,986 $ (14,716 ) $ 238,938 Costs and expenses: Cost of products sold — 59,034 102,921 (14,745 ) 147,210 Selling 501 10,142 20,813 — 31,456 General and administrative 6,170 1,970 16,794 — 24,934 Research and development 563 2,019 904 — 3,486 Restructuring 642 1,668 3,299 — 5,609 7,876 74,833 144,731 (14,745 ) 212,695 (Loss) income from operations (7,876 ) 11,835 22,255 29 26,243 Interest (expense) income, net (19,725 ) 837 (2,111 ) — (20,999 ) Foreign exchange (loss) gain (117 ) (35 ) 105 — (47 ) Equity in subsidiaries income 23,023 16,559 — (39,582 ) — Dividend income (expense), net 5,545 — — (5,545 ) — Income (loss) before provision for income taxes 850 29,196 20,249 (45,098 ) 5,197 Provision for income taxes (185 ) (263 ) (4,084 ) — (4,532 ) Net income (loss) $ 665 $ 28,933 $ 16,165 $ (45,098 ) $ 665 Comprehensive income (loss) $ 2,599 $ 31,496 $ 24,884 $ (45,098 ) $ 13,881 Xerium Technologies, Inc. Consolidating Statement of Cash Flows-(Unaudited) For the six months ended June 30, 2017 (Dollars in thousands) Parent Total Total Non Other The Operating activities Net (loss) income $ (6,245 ) $ 34,825 $ 12,747 $ (47,572 ) $ (6,245 ) Adjustments to reconcile net (loss) income to net cash provided by (used in) operating activities: Stock-based compensation 2,046 — — — 2,046 Depreciation 1,157 4,136 10,369 — 15,662 Amortization of intangible assets — 492 54 — 546 Deferred financing cost amortization 1,762 — 48 — 1,810 Foreign exchange gain on revaluation of debt 819 — (285 ) — 534 Deferred taxes (438 ) — 750 — 312 Asset impairment — 49 6 — 55 Loss on disposition of property and equipment — (72 ) (13 ) — (85 ) Loss on extinguishment of debt 32 — — — 32 Provision for doubtful accounts — (12 ) 154 — 142 Undistributed equity in earnings of subsidiaries (15,003 ) (11,451 ) — 26,454 — Change in assets and liabilities which provided (used) cash: Accounts receivable 40 (3,705 ) (1,735 ) — (5,400 ) Inventories — (490 ) (2,766 ) 43 (3,213 ) Prepaid expenses (904 ) 402 61 — (441 ) Other current assets — (39 ) (1,140 ) — (1,179 ) Accounts payable and accrued expenses (1,800 ) 1,229 1,099 — 528 Deferred and other long-term liabilities (71 ) 337 (2,372 ) — (2,106 ) Intercompany loans 21,928 (20,713 ) (1,215 ) — — Net cash provided by (used in) operating activities 3,323 4,988 15,762 (21,075 ) 2,998 Investing activities Capital expenditures (407 ) (568 ) (7,542 ) — (8,517 ) Intercompany property and equipment transfers, net (3 ) 32 (29 ) — — Proceeds from disposals of property and equipment — 258 32 — 290 Net cash used in investing activities (410 ) (278 ) (7,539 ) — (8,227 ) Financing activities Proceeds from borrowings 55,213 — 11,365 — 66,578 Principal payments on debt (49,556 ) — (9,726 ) — (59,282 ) Dividends paid — (7,238 ) (13,837 ) 21,075 — Payment of obligations under capital leases (1,322 ) (1,296 ) (176 ) — (2,794 ) Payment of financing fees (427 ) — 34 — (393 ) Intercompany loans (6,003 ) 3,557 2,446 — — Employee taxes paid on equity awards (832 ) — — — (832 ) Net cash (used in) provided by financing activities (2,927 ) (4,977 ) (9,894 ) 21,075 3,277 Effect of exchange rate changes on cash flows — (1 ) 204 — 203 Net decrease in cash (14 ) (268 ) (1,467 ) — (1,749 ) Cash and cash equivalents at beginning of period $ 1,368 $ 279 $ 11,161 $ — $ 12,808 Cash and cash equivalents at end of period $ 1,354 $ 11 $ 9,694 $ — $ 11,059 Xerium Technologies, Inc. Consolidating Statement of Cash Flows (Unaudited) For the six months ended June 30, 2016 (Dollars in Thousands) Parent Total Total Non Other The Operating activities Net income (loss) $ 665 $ 28,933 $ 16,165 $ (45,098 ) $ 665 Adjustments to reconcile net income (loss) to net cash provided by (used in) operating activities: Stock-based compensation 1,426 — — — 1,426 Depreciation 1,121 4,128 10,833 — 16,082 Amortization of intangible assets — 256 48 — 304 Deferred financing cost amortization 1,493 — 49 — 1,542 Foreign exchange loss on revaluation of debt 151 — — — 151 Deferred taxes 115 — (912 ) — (797 ) Loss on disposition of property and equipment — — 78 — 78 Provision for doubtful accounts — (17 ) 1 — (16 ) Undistributed equity in earnings of subsidiaries (23,023 ) (16,559 ) — 39,582 — Change in assets and liabilities which provided (used) cash: Accounts receivable (8 ) (509 ) 1,520 — 1,003 Inventories — 956 1,426 (29 ) 2,353 Prepaid expenses (118 ) 33 (766 ) — (851 ) Other current assets — 329 (258 ) — 71 Accounts payable and accrued expenses 390 (1,623 ) (4,180 ) — (5,413 ) Deferred and other long-term liabilities (9 ) 256 286 — 533 Intercompany loans 283,096 (287,521 ) 4,425 — — Net cash provided by (used in) operating activities 265,299 (271,338 ) 28,715 (5,545 ) 17,131 Investing activities Capital expenditures (382 ) (1,459 ) (4,131 ) — (5,972 ) Intercompany property and equipment transfers, net (2 ) 2 — — — Proceeds from disposals of property and equipment — 5 112 — 117 Acquisition costs — (16,225 ) — — (16,225 ) Net cash used in investing activities (384 ) (17,677 ) (4,019 ) — (22,080 ) Financing activities Proceeds from borrowings 37,542 — 2,322 — 39,864 Principal payments on debt (24,178 ) — (5,525 ) — (29,703 ) Dividends paid — (5,545 ) — 5,545 — Payments of obligations under capitalized leases (424 ) (1,123 ) (179 ) — (1,726 ) Payment of deferred financing fees (60 ) — 36 — (24 ) Intercompany loans (279,192 ) 296,197 (17,005 ) — — Employee taxes paid on equity awards (1,031 ) — — — (1,031 ) Net cash (used in) provided by financing activities (267,343 ) 289,529 (20,351 ) 5,545 7,380 Effect of exchange rate changes on cash flows — — (1,679 ) — (1,679 ) Net (decrease) increase in cash (2,428 ) 514 2,666 — 752 Cash and cash equivalents at beginning of period 3,105 (2 ) 6,736 — 9,839 Cash and cash equivalents at end of period $ 677 $ 512 $ 9,402 $ — $ 10,591</t>
  </si>
  <si>
    <t>Description of Business and Significant Accounting Policies (Policies)</t>
  </si>
  <si>
    <t>Basis of Presentation</t>
  </si>
  <si>
    <t>Basis of Presentation The accompanying unaudited condensed consolidated interim financial statements at June 30, 2017 and for the three and six months ended June 30, 2017 and 2016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6 as reported on the Company's Annual Report on Form 10-K filed on March 1, 2017.</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six months ended June 30, 2017 , the Company evaluated events and business conditions to determine if a test for an impairment of goodwill was warranted. No such events or business conditions took place during this period, therefore no test was determined to be warranted at June 30, 2017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Income Per Common Share</t>
  </si>
  <si>
    <t>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June 30, 2017 and 2016 , the Company had outstanding restricted stock units (“RSUs”), deferred stock units (“DSUs”) and options.</t>
  </si>
  <si>
    <t>Impairment</t>
  </si>
  <si>
    <t>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and six months ended June 30, 2017 and 2016 , the Company had no impairment charges included in restructuring expense.</t>
  </si>
  <si>
    <t>New Accounting Pronouncements</t>
  </si>
  <si>
    <t>New Accounting Pronouncements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in the process of evaluating this accounting standard update.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Company is in the process of evaluating this accounting standard update.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has commenced a comprehensive project plan to direct the implementation of the new revenue recognition standards and an assessment of the impact to business processes. The Company has completed an initial contract assessment on a sample of contracts and analyzed the Company's contract portfolio. In addition, the Company is finalizing the accounting positions under ASU 2014-09 and is assessing the potential changes to internal controls. The Company intends to adopt the new standard using the modified retrospective transition method effective January 1, 2018.</t>
  </si>
  <si>
    <t>Description of Business and Significant Accounting Policies (Tables)</t>
  </si>
  <si>
    <t>Components of Inventories</t>
  </si>
  <si>
    <t>The components of inventories are as follows at: June 30, 2017 December 31, 2016 Raw materials $ 14,791 $ 14,089 Work in process 27,486 25,879 Finished goods (includes consigned inventory of $7,580 at June 30, 2017 and $6,673 at December 31, 2016) 40,963 37,155 Inventory allowances (6,743 ) (6,301 ) $ 76,497 $ 70,822</t>
  </si>
  <si>
    <t>Changes in Warranty Liability</t>
  </si>
  <si>
    <t>The table below represents the changes in the Company’s warranty liability for the six months ended June 30, 2017 and 2016 : Beginning Balance Charged to Cost of Sales Effect of Foreign Currency Translation Deduction from Reserves Ending Balance Six Months Ended June 30, 2017: $ 2,203 $ 271 $ 29 $ (501 ) $ 2,002 Six Months Ended June 30, 2016: $ 2,175 $ 796 $ 56 $ (431 ) $ 2,596</t>
  </si>
  <si>
    <t>Computation of Basic and Diluted Weighted-Average Shares</t>
  </si>
  <si>
    <t>The following table sets forth the computation of basic and diluted weighted-average shares: Three Months Ended June 30, Six Months Ended June 30, 2017 2016 2017 2016 Weighted-average common shares outstanding–basic 16,262,867 15,995,071 16,208,293 15,891,309 Dilutive effect of stock-based compensation awards outstanding — 624,011 — 895,778 Weighted-average common shares outstanding–diluted 16,262,867 16,619,082 16,208,293 16,787,087</t>
  </si>
  <si>
    <t>Schedule of Antidilutive Securities Excluded from Computation of Diluted Earnings Per Share</t>
  </si>
  <si>
    <t>The following table sets forth the aggregate of the dilutive securities that were outstanding in the three and six months ended June 30, 2017 and 2016 , but were not included in the computation of diluted earnings per share because the impact would have been anti-dilutive: Three Months Ended June 30, Six Months Ended June 30, 2017 2016 2017 2016 Anti-dilutive securities 988,100 637,621 988,100 365,854</t>
  </si>
  <si>
    <t>Derivatives and Hedging (Tables)</t>
  </si>
  <si>
    <t>Schedule of Derivative Instruments</t>
  </si>
  <si>
    <t>The following represents the fair value of these derivatives at June 30, 2017 and December 31, 2016 and the change in fair value included in foreign exchange loss in the three and six months ended June 30, 2017 and 2016 : June 30, 2017 December 31, 2016 Fair value of derivative liability $ (836 ) $ (1,461 ) Three Months Ended June 30, 2017 Three Months Ended June 30, 2016 Change in fair value of derivative included in foreign exchange loss $ (1,169 ) $ (1,101 ) Six Months Ended June 30, 2017 Six Months Ended June 30, 2016 Change in fair value of derivative included in foreign exchange (loss) gain $ (1,023 ) $ 69</t>
  </si>
  <si>
    <t>Notional Amounts of Foreign Exchange Forward Contracts</t>
  </si>
  <si>
    <t>The following represents the notional amounts of foreign exchange forward contracts at June 30, 2017 : Notional Sold Notional Purchased Non-designated hedges of foreign exchange risk $ 20,864 $ (24,096 )</t>
  </si>
  <si>
    <t>Long term Debt (Tables)</t>
  </si>
  <si>
    <t>Schedule of Long Term Debt</t>
  </si>
  <si>
    <t>At June 30, 2017 and December 31, 2016 , long term debt consisted of the following: June 30, 2017 December 31, 2016 Notes (Secured), payable semi-annually–U.S. Dollar denominated interest rate fixed at 9.50%. Sold at a price equal to 98.54% of their face value. Matures August of 2021. $ 480,000 $ 480,000 Notes payable, working capital loan, variable interest rate at 1.60%. Matures June 30, 2017, with one-year rollover option. 7,837 7,328 Fixed asset loan contract, variable interest rate of 5.23%. Matures June of 2020. 6,789 7,511 Other debt 18,710 10,448 Total debt (excluding long-term capital leases and deferred finance fees) 513,336 505,287 Less deferred financing costs and debt discount (14,946 ) (16,436 ) Less current maturities of long term debt and notes payable (18,617 ) (15,928 ) Total long term debt $ 479,773 $ 472,923</t>
  </si>
  <si>
    <t>Pensions, Other Post-retirement and Post-employment Benefits (Tables)</t>
  </si>
  <si>
    <t>Components of Net Periodic Benefit Cost</t>
  </si>
  <si>
    <t>As required by Topic 715, the following tables summarize the components of net periodic benefit cost: Defined Benefit Plans Three Months Ended June 30, Six Months Ended June 30, 2017 2016 2017 2016 Service cost $ 320 $ 418 $ 696 $ 823 Interest cost 1,079 1,531 2,346 3,016 Expected return on plan assets (1,273 ) (1,596 ) (2,769 ) (3,144 ) Amortization of net loss 501 575 1,091 1,133 Net periodic benefit cost $ 627 $ 928 $ 1,364 $ 1,828</t>
  </si>
  <si>
    <t>Comprehensive Income and Accumulated Other Comprehensive Loss (Tables)</t>
  </si>
  <si>
    <t>Components of Comprehensive Loss, Net of Tax</t>
  </si>
  <si>
    <t>Comprehensive income for the three and six months ended June 30, 2017 (net of tax expense of $112 thousand and $221 thousand ) and 2016 (net of a tax expense of $671 thousand and $738 thousand ) is as follows: Three Months Ended June 30, Six Months Ended June 30, 2017 2016 2017 2016 Net (loss) income $ (3,411 ) $ 2,110 $ (6,245 ) $ 665 Foreign currency translation adjustments 3,250 1,268 13,015 9,728 Pension liability changes under Topic 715 15 3,130 (110 ) 3,488 Comprehensive (loss) income $ (146 ) $ 6,508 $ 6,660 $ 13,881</t>
  </si>
  <si>
    <t>Components of Accumulated Other Comprehensive Loss</t>
  </si>
  <si>
    <t>The components of accumulated other comprehensive loss for the three months ended June 30, 2017 are as follows (net of tax benefits of $5.8 million ): Foreign Currency Translation Adjustment Pension Liability Changes Under Topic 715 Accumulated Other Comprehensive (Loss) Income Balance at March 31, 2017 $ (85,467 ) $ (39,571 ) $ (125,038 ) Other comprehensive income (loss) before reclassifications 3,250 (486 ) 2,764 Amounts reclassified from other comprehensive loss: Amortization of actuarial losses — 501 501 Net current period other comprehensive income 3,250 15 3,265 Balance at June 30, 2017 $ (82,217 ) $ (39,556 ) $ (121,773 ) The components of accumulated other comprehensive loss for the six months ended June 30, 2017 are as follows (net of tax benefits of $5.8 million ): Foreign Currency Translation Adjustment Pension Liability Changes Under Topic 715 Accumulated Other Comprehensive (Loss) Income Balance at December 31, 2016 $ (95,232 ) $ (39,446 ) $ (134,678 ) Other comprehensive (loss) income before reclassifications 13,015 (1,201 ) 11,814 Amounts reclassified from other comprehensive loss Amortization of actuarial losses — 1,091 1,091 Net current period other comprehensive income (loss) 13,015 (110 ) 12,905 Balance at June 30, 2017 $ (82,217 ) $ (39,556 ) $ (121,773 )</t>
  </si>
  <si>
    <t>Restructuring Expense (Tables)</t>
  </si>
  <si>
    <t>Restructuring Programs</t>
  </si>
  <si>
    <t>The following table sets forth the significant components of the restructuring accrual (included in Accrued Expenses on our Consolidated Balance Sheet), including activity under restructuring programs for the six months ended June 30, 2017 and 2016 : Balance at December 31, 2016 Charges Currency Cash Balance at Severance and other benefits $ 3,805 $ 2,626 $ 311 $ (3,316 ) $ 3,426 Facility costs and other 392 1,412 32 (1,581 ) 255 Total $ 4,197 $ 4,038 $ 343 $ (4,897 ) $ 3,681 Balance at December 31, 2015 Charges Currency Cash Balance at Severance and other benefits $ 5,308 $ 3,416 $ 58 $ (3,681 ) $ 5,101 Facility costs and other 903 2,193 10 (2,797 ) 309 Total $ 6,211 $ 5,609 $ 68 $ (6,478 ) $ 5,410</t>
  </si>
  <si>
    <t>Restructuring and Impairment Expense by Segment</t>
  </si>
  <si>
    <t>Restructuring and impairment expense by segment, which is not included in Segment Earnings in Note 9, is as follows: Three Months Ended June 30, Six Months Ended June 30, 2017 2016 2017 2016 Clothing $ 162 $ 1,674 $ 2,638 $ 3,126 Roll Covers 681 950 1,308 1,841 Corporate 31 153 92 642 Total $ 874 $ 2,777 $ 4,038 $ 5,609</t>
  </si>
  <si>
    <t>Business Segment Information (Tables)</t>
  </si>
  <si>
    <t>Summarized Financial Information and Segment Earnings (Loss)</t>
  </si>
  <si>
    <t>Summarized financial information for the Company’s reportable segments is presented in the tables that follow for the three and six months ended June 30, 2017 and 2016 . Clothing Roll Corporate Total Three months ended June 30, 2017 Net Sales $ 72,425 $ 47,914 $ — $ 120,339 Segment Earnings (Loss) $ 20,906 $ 10,566 $ (4,292 ) $ 27,180 Three months ended June 30, 2016 Net Sales $ 74,819 $ 49,154 $ — $ 123,973 Segment Earnings (Loss) $ 21,186 $ 10,594 $ (4,088 ) $ 27,692 Six months ended June 30, 2017 Net Sales $ 144,920 $ 95,285 $ — $ 240,205 Segment Earnings (Loss) $ 41,704 $ 20,361 $ (8,329 ) $ 53,736 Six months ended June 30, 2016 Net Sales $ 146,156 $ 92,782 $ — $ 238,938 Segment Earnings (Loss) $ 39,803 $ 19,786 $ (7,995 ) $ 51,594 Provided below is a reconciliation of Segment Earnings (Loss) to Income before provision for income taxes for the three and six months ended June 30, 2017 and 2016 , respectively. Three Months Ended June 30, Six Months Ended June 30, 2017 2016 2017 2016 Segment Earnings (Loss): Clothing $ 20,906 $ 21,186 $ 41,704 $ 39,803 Roll Covers 10,566 10,594 20,361 19,786 Corporate (4,292 ) (4,088 ) (8,329 ) (7,995 ) Stock-based compensation (328 ) (834 ) (859 ) (1,426 ) CEO transition expense (3,039 ) — (3,039 ) — Interest expense, net (13,281 ) (10,658 ) (26,544 ) (20,999 ) Depreciation and amortization (8,115 ) (8,392 ) (16,208 ) (16,386 ) Loss on extinguishment of debt (7 ) — (32 ) — Restructuring expense (874 ) (2,777 ) (4,038 ) (5,609 ) Other non-recurring expense (69 ) (433 ) (114 ) (668 ) Plant startup costs (166 ) (539 ) (646 ) (1,285 ) Unrealized foreign exchange loss (886 ) (82 ) $ (1,994 ) $ (24 ) Income before provision for income taxes $ 415 $ 3,977 $ 262 $ 5,197</t>
  </si>
  <si>
    <t>Stock-Based Compensation and Stockholders' Deficit (Tables)</t>
  </si>
  <si>
    <t>Stock-Based Compensation Expense</t>
  </si>
  <si>
    <t>The Company recorded stock-based compensation expense during the three and six months ended June 30, 2017 and June 30, 2016 as follows: Three Months Ended June 30, Six Months Ended June 30, 2017 2016 2017 2016 RSU, Options and DSU Awards (1) $ 1,515 $ 834 $ 2,046 $ 1,426 (1) Related to RSUs, Options and DSUs awarded to certain employees and non-employee directors. Q2 2017 includes approx. $1.2 million of expense related to the accelerated vesting on RSU's upon CEO transition. Upon transition 146,134 shares were issued to the former CEO.</t>
  </si>
  <si>
    <t>Supplemental Guarantor Financial Information (Tables)</t>
  </si>
  <si>
    <t>Consolidating Balance Sheet-(Unaudited)</t>
  </si>
  <si>
    <t xml:space="preserve"> Parent Total Total Non Other The ASSETS Current assets: Cash and cash equivalents $ 1,354 $ 11 $ 9,694 $ — $ 11,059 Accounts receivable, net 28 22,504 53,713 — 76,245 Intercompany receivables (432,298 ) 439,804 (7,506 ) — — Inventories, net — 17,846 59,805 (1,154 ) 76,497 Prepaid expenses 1,448 (7 ) 5,451 — 6,892 Other current assets — 3,819 13,203 — 17,022 Total current assets (429,468 ) 483,977 134,360 (1,154 ) 187,715 Property and equipment, net 7,744 64,583 212,557 — 284,884 Investments 884,512 252,120 — (1,136,632 ) — Goodwill — 19,614 40,984 — 60,598 Intangible assets — 6,774 652 — 7,426 Non-current deferred tax asset — — 12,776 — 12,776 Other assets — — 8,105 — 8,105 Total assets $ 462,788 $ 827,068 $ 409,434 $ (1,137,786 ) $ 561,504 LIABILITIES AND STOCKHOLDERS’ (DEFICIT) EQUITY Current liabilities: Notes payable $ — $ — $ 7,837 $ — $ 7,837 Accounts payable 1,323 12,082 24,584 — 37,989 Accrued expenses 25,597 8,115 31,432 — 65,144 Current maturities of long-term debt 2,229 2,522 6,029 — 10,780 Total current liabilities 29,149 22,719 69,882 — 121,750 Long-term debt, net of current maturities 471,586 — 8,187 — 479,773 Liabilities under capital leases 4,908 3,686 8,870 — 17,464 Non-current deferred tax liability 1,197 — 7,464 — 8,661 Pension, other post-retirement and post-employment obligations 19,618 1,100 43,499 — 64,217 Other long-term liabilities — 1,250 7,421 — 8,671 Intercompany loans 61,190 (100,114 ) 38,924 — — Total stockholders’ (deficit) equity (124,860 ) 898,427 225,187 (1,137,786 ) (139,032 ) Total liabilities and stockholders’ (deficit) equity $ 462,788 $ 827,068 $ 409,434 $ (1,137,786 ) $ 561,504 Xerium Technologies, Inc. Consolidating Balance Sheet At December 31, 2016 (Dollars in thousands) Parent Total Total Non Other The ASSETS Current assets: Cash and cash equivalents $ 1,368 $ 279 $ 11,161 $ — $ 12,808 Accounts receivable, net 70 18,787 49,810 — 68,667 Intercompany receivables (410,370 ) 419,192 (8,822 ) — — Inventories, net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464,494 — 8,429 — 472,923 Liabilities under capital leases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deficit) equity $ 469,514 $ 766,421 $ 388,494 $ (1,082,516 ) $ 541,913</t>
  </si>
  <si>
    <t>Consolidating Statement of Operations and Comprehensive Income (Loss)-(Unaudited)</t>
  </si>
  <si>
    <t>Xerium Technologies, Inc. Consolidating Statement of Operations and Comprehensive (Loss) Income (Unaudited) For the three months ended June 30, 2017 (Dollars in thousands) Parent Total Total Non Other The Net sales $ — $ 45,920 $ 80,736 $ (6,317 ) $ 120,339 Costs and expenses: Cost of products sold 58 29,637 48,033 (6,274 ) 71,454 Selling 256 5,317 10,363 — 15,936 General and administrative 5,586 591 9,283 — 15,460 Research and development 200 1,017 449 — 1,666 Restructuring 31 207 636 — 874 6,131 36,769 68,764 (6,274 ) 105,390 (Loss) income from operations (6,131 ) 9,151 11,972 (43 ) 14,949 Interest expense, net (12,289 ) (436 ) (556 ) — (13,281 ) Foreign exchange (loss) gain (1,296 ) 152 (102 ) — (1,246 ) Equity in subsidiaries income 6,289 19,453 — (25,742 ) — Loss on extinguishment of debt (7 ) — — — (7 ) Dividend income (expense), net 9,966 (1,275 ) 12,384 (21,075 ) — (Loss) income before provision for income taxes (3,468 ) 27,045 23,698 (46,860 ) 415 Benefit from (provision for) income taxes 57 (322 ) (3,561 ) — (3,826 ) Net (loss) income $ (3,411 ) $ 26,723 $ 20,137 $ (46,860 ) $ (3,411 ) Comprehensive (loss) income $ (4,346 ) $ 26,808 $ 24,252 $ (46,860 ) $ (146 ) Xerium Technologies, Inc. Consolidating Statement of Operations and Comprehensive Income (Loss)-(Unaudited) For the three months ended June 30, 2016 (Dollars in thousands) Parent Total Total Non Other The Net sales $ — $ 46,080 $ 85,386 $ (7,493 ) $ 123,973 Costs and expenses: Cost of products sold — 30,738 52,662 (7,618 ) 75,782 Selling 197 5,131 10,407 — 15,735 General and administrative 3,479 1,047 8,901 — 13,427 Research and development 182 928 435 — 1,545 Restructuring 213 640 1,924 — 2,777 4,071 38,484 74,329 (7,618 ) 109,266 (Loss) income from operations (4,071 ) 7,596 11,057 125 14,707 Interest (expense) income, net (10,011 ) 320 (967 ) — (10,658 ) Foreign exchange (loss) gain (134 ) 19 43 — (72 ) Equity in subsidiaries income 13,921 8,755 — (22,676 ) — Dividend income (expense), net 2,400 — — (2,400 ) — Income (loss) before provision for income taxes 2,105 16,690 10,133 (24,951 ) 3,977 Benefit from (provision for) income taxes 5 (261 ) (1,611 ) — (1,867 ) Net income (loss) $ 2,110 $ 16,429 $ 8,522 $ (24,951 ) $ 2,110 Comprehensive income (loss) $ 3,205 $ 19,002 $ 9,252 $ (24,951 ) $ 6,508 Xerium Technologies, Inc. Consolidating Statement of Operations and Comprehensive (Loss) Income (Unaudited) For the six months ended June 30, 2017 (Dollars in thousands) Parent Total Guarantors Total Non Guarantors Other Eliminations The Company Net sales $ — $ 92,990 $ 161,830 $ (14,615 ) $ 240,205 Costs and expenses: Cost of products sold 57 60,711 97,628 (14,572 ) 143,824 Selling 489 10,361 20,760 — 31,610 General and administrative 8,288 1,565 18,261 — 28,114 Research and development 499 1,948 963 — 3,410 Restructuring 92 848 3,098 — 4,038 9,425 75,433 140,710 (14,572 ) 210,996 (Loss) income from operations (9,425 ) 17,557 21,120 (43 ) 29,209 Interest expense, net (24,627 ) (784 ) (1,133 ) — (26,544 ) Foreign exchange (loss) gain (1,767 ) 218 (822 ) — (2,371 ) Equity in subsidiaries income 15,003 11,451 — (26,454 ) — Loss on extinguishment of debt (32 ) — — — (32 ) Dividend income (expense), net 14,229 6,846 — (21,075 ) — (Loss) income before provision for income taxes (6,619 ) 35,288 19,165 (47,572 ) 262 Benefit from (provision for) income taxes 374 (463 ) (6,418 ) — (6,507 ) Net (loss) income $ (6,245 ) $ 34,825 $ 12,747 $ (47,572 ) $ (6,245 ) Comprehensive (loss) income $ (8,031 ) $ 34,918 $ 27,345 $ (47,572 ) $ 6,660 Xerium Technologies, Inc. Consolidating Statement of Operations and Comprehensive Income (Loss)-(Unaudited) For the six months ended June 30, 2016 (Dollars in thousands) Parent Total Total Non Other The Net sales $ — $ 86,668 $ 166,986 $ (14,716 ) $ 238,938 Costs and expenses: Cost of products sold — 59,034 102,921 (14,745 ) 147,210 Selling 501 10,142 20,813 — 31,456 General and administrative 6,170 1,970 16,794 — 24,934 Research and development 563 2,019 904 — 3,486 Restructuring 642 1,668 3,299 — 5,609 7,876 74,833 144,731 (14,745 ) 212,695 (Loss) income from operations (7,876 ) 11,835 22,255 29 26,243 Interest (expense) income, net (19,725 ) 837 (2,111 ) — (20,999 ) Foreign exchange (loss) gain (117 ) (35 ) 105 — (47 ) Equity in subsidiaries income 23,023 16,559 — (39,582 ) — Dividend income (expense), net 5,545 — — (5,545 ) — Income (loss) before provision for income taxes 850 29,196 20,249 (45,098 ) 5,197 Provision for income taxes (185 ) (263 ) (4,084 ) — (4,532 ) Net income (loss) $ 665 $ 28,933 $ 16,165 $ (45,098 ) $ 665 Comprehensive income (loss) $ 2,599 $ 31,496 $ 24,884 $ (45,098 ) $ 13,881</t>
  </si>
  <si>
    <t>Consolidating Statement of Cash Flows (Unaudited)</t>
  </si>
  <si>
    <t xml:space="preserve"> Parent Total Total Non Other The Operating activities Net (loss) income $ (6,245 ) $ 34,825 $ 12,747 $ (47,572 ) $ (6,245 ) Adjustments to reconcile net (loss) income to net cash provided by (used in) operating activities: Stock-based compensation 2,046 — — — 2,046 Depreciation 1,157 4,136 10,369 — 15,662 Amortization of intangible assets — 492 54 — 546 Deferred financing cost amortization 1,762 — 48 — 1,810 Foreign exchange gain on revaluation of debt 819 — (285 ) — 534 Deferred taxes (438 ) — 750 — 312 Asset impairment — 49 6 — 55 Loss on disposition of property and equipment — (72 ) (13 ) — (85 ) Loss on extinguishment of debt 32 — — — 32 Provision for doubtful accounts — (12 ) 154 — 142 Undistributed equity in earnings of subsidiaries (15,003 ) (11,451 ) — 26,454 — Change in assets and liabilities which provided (used) cash: Accounts receivable 40 (3,705 ) (1,735 ) — (5,400 ) Inventories — (490 ) (2,766 ) 43 (3,213 ) Prepaid expenses (904 ) 402 61 — (441 ) Other current assets — (39 ) (1,140 ) — (1,179 ) Accounts payable and accrued expenses (1,800 ) 1,229 1,099 — 528 Deferred and other long-term liabilities (71 ) 337 (2,372 ) — (2,106 ) Intercompany loans 21,928 (20,713 ) (1,215 ) — — Net cash provided by (used in) operating activities 3,323 4,988 15,762 (21,075 ) 2,998 Investing activities Capital expenditures (407 ) (568 ) (7,542 ) — (8,517 ) Intercompany property and equipment transfers, net (3 ) 32 (29 ) — — Proceeds from disposals of property and equipment — 258 32 — 290 Net cash used in investing activities (410 ) (278 ) (7,539 ) — (8,227 ) Financing activities Proceeds from borrowings 55,213 — 11,365 — 66,578 Principal payments on debt (49,556 ) — (9,726 ) — (59,282 ) Dividends paid — (7,238 ) (13,837 ) 21,075 — Payment of obligations under capital leases (1,322 ) (1,296 ) (176 ) — (2,794 ) Payment of financing fees (427 ) — 34 — (393 ) Intercompany loans (6,003 ) 3,557 2,446 — — Employee taxes paid on equity awards (832 ) — — — (832 ) Net cash (used in) provided by financing activities (2,927 ) (4,977 ) (9,894 ) 21,075 3,277 Effect of exchange rate changes on cash flows — (1 ) 204 — 203 Net decrease in cash (14 ) (268 ) (1,467 ) — (1,749 ) Cash and cash equivalents at beginning of period $ 1,368 $ 279 $ 11,161 $ — $ 12,808 Cash and cash equivalents at end of period $ 1,354 $ 11 $ 9,694 $ — $ 11,059 Xerium Technologies, Inc. Consolidating Statement of Cash Flows (Unaudited) For the six months ended June 30, 2016 (Dollars in Thousands) Parent Total Total Non Other The Operating activities Net income (loss) $ 665 $ 28,933 $ 16,165 $ (45,098 ) $ 665 Adjustments to reconcile net income (loss) to net cash provided by (used in) operating activities: Stock-based compensation 1,426 — — — 1,426 Depreciation 1,121 4,128 10,833 — 16,082 Amortization of intangible assets — 256 48 — 304 Deferred financing cost amortization 1,493 — 49 — 1,542 Foreign exchange loss on revaluation of debt 151 — — — 151 Deferred taxes 115 — (912 ) — (797 ) Loss on disposition of property and equipment — — 78 — 78 Provision for doubtful accounts — (17 ) 1 — (16 ) Undistributed equity in earnings of subsidiaries (23,023 ) (16,559 ) — 39,582 — Change in assets and liabilities which provided (used) cash: Accounts receivable (8 ) (509 ) 1,520 — 1,003 Inventories — 956 1,426 (29 ) 2,353 Prepaid expenses (118 ) 33 (766 ) — (851 ) Other current assets — 329 (258 ) — 71 Accounts payable and accrued expenses 390 (1,623 ) (4,180 ) — (5,413 ) Deferred and other long-term liabilities (9 ) 256 286 — 533 Intercompany loans 283,096 (287,521 ) 4,425 — — Net cash provided by (used in) operating activities 265,299 (271,338 ) 28,715 (5,545 ) 17,131 Investing activities Capital expenditures (382 ) (1,459 ) (4,131 ) — (5,972 ) Intercompany property and equipment transfers, net (2 ) 2 — — — Proceeds from disposals of property and equipment — 5 112 — 117 Acquisition costs — (16,225 ) — — (16,225 ) Net cash used in investing activities (384 ) (17,677 ) (4,019 ) — (22,080 ) Financing activities Proceeds from borrowings 37,542 — 2,322 — 39,864 Principal payments on debt (24,178 ) — (5,525 ) — (29,703 ) Dividends paid — (5,545 ) — 5,545 — Payments of obligations under capitalized leases (424 ) (1,123 ) (179 ) — (1,726 ) Payment of deferred financing fees (60 ) — 36 — (24 ) Intercompany loans (279,192 ) 296,197 (17,005 ) — — Employee taxes paid on equity awards (1,031 ) — — — (1,031 ) Net cash (used in) provided by financing activities (267,343 ) 289,529 (20,351 ) 5,545 7,380 Effect of exchange rate changes on cash flows — — (1,679 ) — (1,679 ) Net (decrease) increase in cash (2,428 ) 514 2,666 — 752 Cash and cash equivalents at beginning of period 3,105 (2 ) 6,736 — 9,839 Cash and cash equivalents at end of period $ 677 $ 512 $ 9,402 $ — $ 10,591</t>
  </si>
  <si>
    <t>Description of Business and Significant Accounting Policies - Components of Inventories (Detail) - USD ($) $ in Thousands</t>
  </si>
  <si>
    <t>Raw materials</t>
  </si>
  <si>
    <t>Work in process</t>
  </si>
  <si>
    <t>Finished goods (includes consigned inventory of $7,580 at June 30, 2017 and $6,673 at December 31, 2016)</t>
  </si>
  <si>
    <t>Inventory allowances</t>
  </si>
  <si>
    <t>Consigned inventory</t>
  </si>
  <si>
    <t>Description of Business and Significant Accounting Policies - Changes In Warranty Liability (Detail)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Loss) Income (Loss) Per Common Share (Detail)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t>
  </si>
  <si>
    <t>Restructuring Cost and Reserve [Line Items]</t>
  </si>
  <si>
    <t>Business Acquisitions (Details) - USD ($) $ in Thousands</t>
  </si>
  <si>
    <t>May 04, 2016</t>
  </si>
  <si>
    <t>Business Acquisition [Line Items]</t>
  </si>
  <si>
    <t>J.J. Plank Corporation</t>
  </si>
  <si>
    <t>Purchase price</t>
  </si>
  <si>
    <t>Net assets acquired excluding goodwill</t>
  </si>
  <si>
    <t>Derivatives and Hedging - Narrative (Details)</t>
  </si>
  <si>
    <t>Jun. 30, 2017derivative_instrument</t>
  </si>
  <si>
    <t>Designated as Hedging Instrument | Interest Rate Swap</t>
  </si>
  <si>
    <t>Derivative [Line Items]</t>
  </si>
  <si>
    <t>Number of derivative instruments</t>
  </si>
  <si>
    <t>Derivatives and Hedging - Schedule of Derivative Instruments (Detail) - USD ($) $ in Thousands</t>
  </si>
  <si>
    <t>Change in fair value of derivative included in foreign exchange loss</t>
  </si>
  <si>
    <t>Not Designated as Hedging Instrument | Fair value of derivative liability</t>
  </si>
  <si>
    <t>Fair value of derivative liability</t>
  </si>
  <si>
    <t>Derivatives and Hedging - Notional Amounts of Foreign Exchange Forward Contracts (Detail) - Not Designated as Hedging Instrument - Fair value of derivative liability $ in Thousands</t>
  </si>
  <si>
    <t>Jun. 30, 2017USD ($)</t>
  </si>
  <si>
    <t>Notional Sold</t>
  </si>
  <si>
    <t>Non-designated hedges of foreign exchange risk</t>
  </si>
  <si>
    <t>Notional Purchased</t>
  </si>
  <si>
    <t>Long term Debt - Schedule of Long Term Debt (Detail) - USD ($) $ in Thousands</t>
  </si>
  <si>
    <t>Aug. 09, 2016</t>
  </si>
  <si>
    <t>Debt Instrument [Line Items]</t>
  </si>
  <si>
    <t>Long-term debt</t>
  </si>
  <si>
    <t>Total debt (excluding long-term capital leases and deferred finance fees)</t>
  </si>
  <si>
    <t>Less deferred financing costs and debt discount</t>
  </si>
  <si>
    <t>Less current maturities of long term debt and notes payable</t>
  </si>
  <si>
    <t>Total long term debt</t>
  </si>
  <si>
    <t>Other debt</t>
  </si>
  <si>
    <t>Notes Payable</t>
  </si>
  <si>
    <t>Debt instrument variable interest rate (percent)</t>
  </si>
  <si>
    <t>1.60%</t>
  </si>
  <si>
    <t>Rollover option period (years)</t>
  </si>
  <si>
    <t>1 year</t>
  </si>
  <si>
    <t>Notes Payable | Notes payable, working capital loan, variable interest rate at 1.60%. Matures June 30, 2017, with one-year rollover option.</t>
  </si>
  <si>
    <t>Senior Secured Term Loan Facility | Notes (Secured), payable semi-annually–U.S. Dollar denominated interest rate fixed at 9.50%. Sold at a price equal to 98.54% of their face value. Matures August of 2021.</t>
  </si>
  <si>
    <t>Debt instrument interest rate (percent)</t>
  </si>
  <si>
    <t>9.50%</t>
  </si>
  <si>
    <t>Redemption price (percent)</t>
  </si>
  <si>
    <t>98.54%</t>
  </si>
  <si>
    <t>Capital Lease Obligations | Fixed asset loan contract, variable interest rate of 5.23%. Matures June of 2020.</t>
  </si>
  <si>
    <t>Fixed asset loan</t>
  </si>
  <si>
    <t>5.23%</t>
  </si>
  <si>
    <t>Long term Debt - Additional Information (Detail)</t>
  </si>
  <si>
    <t>Aug. 09, 2016USD ($)</t>
  </si>
  <si>
    <t>Jul. 17, 2015USD ($)</t>
  </si>
  <si>
    <t>Dec. 31, 2016USD ($)</t>
  </si>
  <si>
    <t>Aug. 18, 2016USD ($)</t>
  </si>
  <si>
    <t>Jul. 17, 2015CNY (¥)</t>
  </si>
  <si>
    <t>Mar. 03, 2014USD ($)</t>
  </si>
  <si>
    <t>May 17, 2013USD ($)</t>
  </si>
  <si>
    <t>May 26, 2011USD ($)</t>
  </si>
  <si>
    <t>Carrying value of long-term debt</t>
  </si>
  <si>
    <t>Fair value of long-term debt</t>
  </si>
  <si>
    <t>Senior Notes (Unsecured), payable semi-annually–U.S. Dollar denominated interest rate fixed at 8.875%. Matures June of 2018. | Senior Notes (Unsecured)</t>
  </si>
  <si>
    <t>Debt instrument, face amount</t>
  </si>
  <si>
    <t>102.219%</t>
  </si>
  <si>
    <t>Debt instrument fixed interest rate (percent)</t>
  </si>
  <si>
    <t>8.875%</t>
  </si>
  <si>
    <t>ABL Secured Facility | Revolving Credit Facility</t>
  </si>
  <si>
    <t>Remaining borrowing capacity</t>
  </si>
  <si>
    <t>Line of credit capacity</t>
  </si>
  <si>
    <t>Amount outstanding</t>
  </si>
  <si>
    <t>Current borrowing capacity</t>
  </si>
  <si>
    <t>ABL Secured Facility | Letter of Credit</t>
  </si>
  <si>
    <t>Other Small Lines of Credit | Line of Credit</t>
  </si>
  <si>
    <t>Senior secured term loan facility, payable quarterly, U.S. Dollar denominated–LIBOR (minimum 1.25%) plus 5.0% (6.25%) net of $0.6 million discount. Matures May of 2019. | Secured Debt</t>
  </si>
  <si>
    <t>Debt discount</t>
  </si>
  <si>
    <t>Xerium China Loan Agreement | Secured Debt</t>
  </si>
  <si>
    <t>Interest rate adjustment period (months)</t>
  </si>
  <si>
    <t>12 months</t>
  </si>
  <si>
    <t>Frequency of principal payment (months)</t>
  </si>
  <si>
    <t>6 months</t>
  </si>
  <si>
    <t>Notes (Secured), payable semi-annually–U.S. Dollar denominated interest rate fixed at 9.50%. Sold at a price equal to 98.54% of their face value. Matures August of 2021. | Secured Debt</t>
  </si>
  <si>
    <t>Prime Rate | ABL Secured Facility | Revolving Credit Facility</t>
  </si>
  <si>
    <t>5.00%</t>
  </si>
  <si>
    <t>Debt instrument, basis spread on variable rate (percent)</t>
  </si>
  <si>
    <t>0.75%</t>
  </si>
  <si>
    <t>London Interbank Offered Rate (LIBOR) | ABL Secured Facility | Revolving Credit Facility</t>
  </si>
  <si>
    <t>3.00%</t>
  </si>
  <si>
    <t>1.75%</t>
  </si>
  <si>
    <t>Benchmark Rate | Xerium China Loan Agreement | Secured Debt</t>
  </si>
  <si>
    <t>Interest rate during period (percent)</t>
  </si>
  <si>
    <t>5.20%</t>
  </si>
  <si>
    <t>Income Taxes - Additional Information (Detail) - USD ($) $ in Thousands</t>
  </si>
  <si>
    <t>Income Taxes [Line Items]</t>
  </si>
  <si>
    <t>Net earnings required to recognize deferred tax asset, minimum</t>
  </si>
  <si>
    <t>Net earnings required to recognize deferred tax asset, maximum</t>
  </si>
  <si>
    <t>Gross unrecognized tax benefit</t>
  </si>
  <si>
    <t>Increase in unrecognized tax benefits</t>
  </si>
  <si>
    <t>Unrecognized tax benefits related to income tax matters and income tax expense</t>
  </si>
  <si>
    <t>Minimum</t>
  </si>
  <si>
    <t>Statutory income tax rate in foreign countries (percent)</t>
  </si>
  <si>
    <t>15.00%</t>
  </si>
  <si>
    <t>Maximum</t>
  </si>
  <si>
    <t>35.00%</t>
  </si>
  <si>
    <t>Pensions, Other Post-retirement and Post-employment Benefits - Components of Net Periodic Benefit Cost (Detail) - USD ($) $ in Thousands</t>
  </si>
  <si>
    <t>Other Comprehensive Income (Loss), Pension and Postretirement Pension Plans, Unrecognized Gain (Loss) on Curtailment</t>
  </si>
  <si>
    <t>Pensions, Other Post-Retirement And Post-Employment Benefits [Abstract]</t>
  </si>
  <si>
    <t>Service cost</t>
  </si>
  <si>
    <t>Interest cost</t>
  </si>
  <si>
    <t>Expected return on plan assets</t>
  </si>
  <si>
    <t>Amortization of net loss</t>
  </si>
  <si>
    <t>Net periodic benefit cost</t>
  </si>
  <si>
    <t>Comprehensive Income and Accumulated Other Comprehensive Loss - Components of Comprehensive Loss, Net of Tax (Detail) - USD ($) $ in Thousands</t>
  </si>
  <si>
    <t>Comprehensive Income Loss and Accumulated Other Comprehensive Income (Loss) [Abstract]</t>
  </si>
  <si>
    <t>Other comprehensive loss, tax (benefit) expense</t>
  </si>
  <si>
    <t>Foreign currency translation adjustments</t>
  </si>
  <si>
    <t>Pension liability changes under Topic 715</t>
  </si>
  <si>
    <t>Foreign currency adjustments from intercompany transactions</t>
  </si>
  <si>
    <t>Comprehensive Income and Accumulated Other Comprehensive Loss - Components of Accumulated Other Comprehensive Loss (Details) - USD ($) $ in Thousands</t>
  </si>
  <si>
    <t>Accumulated Other Comprehensive Income (Loss) [Line Items]</t>
  </si>
  <si>
    <t>Accumulated other comprehensive loss, tax benefit</t>
  </si>
  <si>
    <t>Accumulated Other Comprehensive Income (Loss) [Roll Forward]</t>
  </si>
  <si>
    <t>Balance at beginning</t>
  </si>
  <si>
    <t>Amounts reclassified from other comprehensive loss:</t>
  </si>
  <si>
    <t>Balance at end</t>
  </si>
  <si>
    <t>Foreign Currency Translation Adjustment</t>
  </si>
  <si>
    <t>Other comprehensive income (loss) before reclassifications</t>
  </si>
  <si>
    <t>Amortization of actuarial losses</t>
  </si>
  <si>
    <t>Net current period other comprehensive (loss) income</t>
  </si>
  <si>
    <t>Pension Liability Changes Under Topic 715</t>
  </si>
  <si>
    <t>Accumulated Other Comprehensive (Loss) Income</t>
  </si>
  <si>
    <t>Restructuring Expense - Additional Information (Detail) - USD ($) $ in Thousands</t>
  </si>
  <si>
    <t>Headcount Reductions</t>
  </si>
  <si>
    <t>Clothing Facility | Middletown VA Facility | Facility Closing</t>
  </si>
  <si>
    <t>Restructuring Expense - Restructuring Programs (Detail) - USD ($) $ in Thousands</t>
  </si>
  <si>
    <t>Restructuring Reserve</t>
  </si>
  <si>
    <t>Charges</t>
  </si>
  <si>
    <t>Currency Effects</t>
  </si>
  <si>
    <t>Cash Payments</t>
  </si>
  <si>
    <t>Severance and other benefits</t>
  </si>
  <si>
    <t>Facility costs and other</t>
  </si>
  <si>
    <t>Restructuring Expense - Restructuring and Impairment Expense by Segment (Detail) - USD ($) $ in Thousands</t>
  </si>
  <si>
    <t>Operating Segments | Clothing</t>
  </si>
  <si>
    <t>Operating Segments | Roll Covers</t>
  </si>
  <si>
    <t>Corporate</t>
  </si>
  <si>
    <t>Business Segment Information - Additional Information (Details)</t>
  </si>
  <si>
    <t>Jun. 30, 2017segment</t>
  </si>
  <si>
    <t>Number of reportable segments</t>
  </si>
  <si>
    <t>Business Segment Information - Summarized Financial Information (Detail) - USD ($) $ in Thousands</t>
  </si>
  <si>
    <t>Segment Reporting Information [Line Items]</t>
  </si>
  <si>
    <t>Segment Earnings (Loss)</t>
  </si>
  <si>
    <t>Business Segment Information - Reconciliation of Segment Earnings (Loss) To Income Before Provision For Income Taxes (Detail) - USD ($) $ in Thousands</t>
  </si>
  <si>
    <t>Segment Earnings (Loss):</t>
  </si>
  <si>
    <t>CEO transition expense</t>
  </si>
  <si>
    <t>Depreciation and amortization</t>
  </si>
  <si>
    <t>Restructuring expense</t>
  </si>
  <si>
    <t>Other non-recurring expense</t>
  </si>
  <si>
    <t>Plant startup costs</t>
  </si>
  <si>
    <t>Stock-Based Compensation and Stockholders' Deficit - Stock-Based Compensation Expense (Detail) - USD ($) $ in Thousands</t>
  </si>
  <si>
    <t>Employee Service Share-based Compensation, Allocation of Recognized Period Costs [Line Items]</t>
  </si>
  <si>
    <t>Stock compensation expense</t>
  </si>
  <si>
    <t>Shares issued to former CEO</t>
  </si>
  <si>
    <t>RSU, Options and DSU Awards</t>
  </si>
  <si>
    <t>Accelerated vesting of restricted stock units</t>
  </si>
  <si>
    <t>Stock-Based Compensation and Stockholders' Deficit - Additional Information (Detail) - USD ($)</t>
  </si>
  <si>
    <t>May 30, 2017</t>
  </si>
  <si>
    <t>May 08, 2017</t>
  </si>
  <si>
    <t>Jun. 02, 2017</t>
  </si>
  <si>
    <t>Apr. 28, 2017</t>
  </si>
  <si>
    <t>Share-based Compensation Arrangement by Share-based Payment Award [Line Items]</t>
  </si>
  <si>
    <t>Performance Based Awards, EBITDA</t>
  </si>
  <si>
    <t>Range of vesting units (as a percent)</t>
  </si>
  <si>
    <t>50.00%</t>
  </si>
  <si>
    <t>Performance Based Awards, Return on Net Assets</t>
  </si>
  <si>
    <t>Long Term Incentive Plan Twenty Seventeen to Twenty Nineteen | Time Based Phantom Stock Units</t>
  </si>
  <si>
    <t>Share based awards (in shares)</t>
  </si>
  <si>
    <t>Percentage of total target award (as a percent)</t>
  </si>
  <si>
    <t>Vesting period</t>
  </si>
  <si>
    <t>3 years</t>
  </si>
  <si>
    <t>Long Term Incentive Plan Twenty Seventeen to Twenty Nineteen | Performance Based Phantom Stock Units</t>
  </si>
  <si>
    <t>2015 - 2014 LTIP | Market-Based Stock Units</t>
  </si>
  <si>
    <t>Percentage of award payout (as a percent)</t>
  </si>
  <si>
    <t>0.00%</t>
  </si>
  <si>
    <t>Reduction of stock based compensation</t>
  </si>
  <si>
    <t>Awards converted to common stock (in shares)</t>
  </si>
  <si>
    <t>2011 DSU Plan | Deferred Stock Unit (DSUs)</t>
  </si>
  <si>
    <t>Annual retainer per director</t>
  </si>
  <si>
    <t>Annual retainer payable in shares (as a percent)</t>
  </si>
  <si>
    <t>54.00%</t>
  </si>
  <si>
    <t>Annual retainer payable in shares or cash (as a percent)</t>
  </si>
  <si>
    <t>46.00%</t>
  </si>
  <si>
    <t>Shares issued (in shares)</t>
  </si>
  <si>
    <t>2011 DSU Plan | Deferred Stock Unit (DSUs) | Common Stock</t>
  </si>
  <si>
    <t>Minimum | Long Term Incentive Plan Twenty Seventeen to Twenty Nineteen | Performance Based Phantom Stock Units</t>
  </si>
  <si>
    <t>Maximum | Long Term Incentive Plan Twenty Seventeen to Twenty Nineteen | Performance Based Phantom Stock Units</t>
  </si>
  <si>
    <t>200.00%</t>
  </si>
  <si>
    <t>Chief Executive Officer | Restricted Stock Units (RSUs)</t>
  </si>
  <si>
    <t>Shares registered (in shares)</t>
  </si>
  <si>
    <t>Supplemental Guarantor Financial Information - Consolidating Balance Sheet-(Unaudited) (Detail) - USD ($) $ in Thousands</t>
  </si>
  <si>
    <t>Dec. 31, 2015</t>
  </si>
  <si>
    <t>Intercompany receivables</t>
  </si>
  <si>
    <t>Investments</t>
  </si>
  <si>
    <t>Intercompany loans</t>
  </si>
  <si>
    <t>Other Eliminations</t>
  </si>
  <si>
    <t>Parent</t>
  </si>
  <si>
    <t>Total Guarantors</t>
  </si>
  <si>
    <t>Total Non Guarantors</t>
  </si>
  <si>
    <t>Supplemental Guarantor Financial Information - Consolidating Statement of Operations and Comprehensive (Loss) Income (Unaudited) (Detail) - USD ($) $ in Thousands</t>
  </si>
  <si>
    <t>Condensed Income Statements, Captions [Line Items]</t>
  </si>
  <si>
    <t>Equity in subsidiaries income</t>
  </si>
  <si>
    <t>Dividend income (expense), net</t>
  </si>
  <si>
    <t>Benefit from (provision for) income taxes</t>
  </si>
  <si>
    <t>Supplemental Guarantor Financial Information - Consolidating Statement of Cash Flows (Unaudited) (Detail) - USD ($) $ in Thousands</t>
  </si>
  <si>
    <t>Adjustments to reconcile net (loss) income to net cash provided by (used in) operating activities:</t>
  </si>
  <si>
    <t>Undistributed equity in earnings of subsidiaries</t>
  </si>
  <si>
    <t>Intercompany property and equipment transfers, net</t>
  </si>
  <si>
    <t>Dividend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34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9</v>
      </c>
    </row>
    <row r="4" spans="1:2">
      <c r="A4" s="4" t="s">
        <v>164</v>
      </c>
      <c r="B4" s="4" t="s">
        <v>165</v>
      </c>
    </row>
    <row r="5" spans="1:2">
      <c r="A5" s="4" t="s">
        <v>29</v>
      </c>
      <c r="B5" s="4" t="s">
        <v>166</v>
      </c>
    </row>
    <row r="6" spans="1:2">
      <c r="A6" s="4" t="s">
        <v>34</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59</v>
      </c>
      <c r="C3" s="7" t="n">
        <v>12808</v>
      </c>
    </row>
    <row r="4" spans="1:3">
      <c r="A4" s="4" t="s">
        <v>28</v>
      </c>
      <c r="B4" s="5" t="n">
        <v>76245</v>
      </c>
      <c r="C4" s="5" t="n">
        <v>68667</v>
      </c>
    </row>
    <row r="5" spans="1:3">
      <c r="A5" s="4" t="s">
        <v>29</v>
      </c>
      <c r="B5" s="5" t="n">
        <v>76497</v>
      </c>
      <c r="C5" s="5" t="n">
        <v>70822</v>
      </c>
    </row>
    <row r="6" spans="1:3">
      <c r="A6" s="4" t="s">
        <v>30</v>
      </c>
      <c r="B6" s="5" t="n">
        <v>6892</v>
      </c>
      <c r="C6" s="5" t="n">
        <v>6325</v>
      </c>
    </row>
    <row r="7" spans="1:3">
      <c r="A7" s="4" t="s">
        <v>31</v>
      </c>
      <c r="B7" s="5" t="n">
        <v>17022</v>
      </c>
      <c r="C7" s="5" t="n">
        <v>15784</v>
      </c>
    </row>
    <row r="8" spans="1:3">
      <c r="A8" s="4" t="s">
        <v>32</v>
      </c>
      <c r="B8" s="5" t="n">
        <v>187715</v>
      </c>
      <c r="C8" s="5" t="n">
        <v>174406</v>
      </c>
    </row>
    <row r="9" spans="1:3">
      <c r="A9" s="4" t="s">
        <v>33</v>
      </c>
      <c r="B9" s="5" t="n">
        <v>284884</v>
      </c>
      <c r="C9" s="5" t="n">
        <v>284101</v>
      </c>
    </row>
    <row r="10" spans="1:3">
      <c r="A10" s="4" t="s">
        <v>34</v>
      </c>
      <c r="B10" s="5" t="n">
        <v>60598</v>
      </c>
      <c r="C10" s="5" t="n">
        <v>56783</v>
      </c>
    </row>
    <row r="11" spans="1:3">
      <c r="A11" s="4" t="s">
        <v>35</v>
      </c>
      <c r="B11" s="5" t="n">
        <v>7426</v>
      </c>
      <c r="C11" s="5" t="n">
        <v>7330</v>
      </c>
    </row>
    <row r="12" spans="1:3">
      <c r="A12" s="4" t="s">
        <v>36</v>
      </c>
      <c r="B12" s="5" t="n">
        <v>12776</v>
      </c>
      <c r="C12" s="5" t="n">
        <v>10737</v>
      </c>
    </row>
    <row r="13" spans="1:3">
      <c r="A13" s="4" t="s">
        <v>37</v>
      </c>
      <c r="B13" s="5" t="n">
        <v>8105</v>
      </c>
      <c r="C13" s="5" t="n">
        <v>8556</v>
      </c>
    </row>
    <row r="14" spans="1:3">
      <c r="A14" s="4" t="s">
        <v>38</v>
      </c>
      <c r="B14" s="5" t="n">
        <v>561504</v>
      </c>
      <c r="C14" s="5" t="n">
        <v>541913</v>
      </c>
    </row>
    <row r="15" spans="1:3">
      <c r="A15" s="3" t="s">
        <v>39</v>
      </c>
    </row>
    <row r="16" spans="1:3">
      <c r="A16" s="4" t="s">
        <v>40</v>
      </c>
      <c r="B16" s="5" t="n">
        <v>7837</v>
      </c>
      <c r="C16" s="5" t="n">
        <v>7328</v>
      </c>
    </row>
    <row r="17" spans="1:3">
      <c r="A17" s="4" t="s">
        <v>41</v>
      </c>
      <c r="B17" s="5" t="n">
        <v>37989</v>
      </c>
      <c r="C17" s="5" t="n">
        <v>36158</v>
      </c>
    </row>
    <row r="18" spans="1:3">
      <c r="A18" s="4" t="s">
        <v>42</v>
      </c>
      <c r="B18" s="5" t="n">
        <v>65144</v>
      </c>
      <c r="C18" s="5" t="n">
        <v>64532</v>
      </c>
    </row>
    <row r="19" spans="1:3">
      <c r="A19" s="4" t="s">
        <v>43</v>
      </c>
      <c r="B19" s="5" t="n">
        <v>10780</v>
      </c>
      <c r="C19" s="5" t="n">
        <v>8600</v>
      </c>
    </row>
    <row r="20" spans="1:3">
      <c r="A20" s="4" t="s">
        <v>44</v>
      </c>
      <c r="B20" s="5" t="n">
        <v>121750</v>
      </c>
      <c r="C20" s="5" t="n">
        <v>116618</v>
      </c>
    </row>
    <row r="21" spans="1:3">
      <c r="A21" s="4" t="s">
        <v>45</v>
      </c>
      <c r="B21" s="5" t="n">
        <v>479773</v>
      </c>
      <c r="C21" s="5" t="n">
        <v>472923</v>
      </c>
    </row>
    <row r="22" spans="1:3">
      <c r="A22" s="4" t="s">
        <v>46</v>
      </c>
      <c r="B22" s="5" t="n">
        <v>17464</v>
      </c>
      <c r="C22" s="5" t="n">
        <v>19236</v>
      </c>
    </row>
    <row r="23" spans="1:3">
      <c r="A23" s="4" t="s">
        <v>47</v>
      </c>
      <c r="B23" s="5" t="n">
        <v>8661</v>
      </c>
      <c r="C23" s="5" t="n">
        <v>7157</v>
      </c>
    </row>
    <row r="24" spans="1:3">
      <c r="A24" s="4" t="s">
        <v>48</v>
      </c>
      <c r="B24" s="5" t="n">
        <v>64217</v>
      </c>
      <c r="C24" s="5" t="n">
        <v>65026</v>
      </c>
    </row>
    <row r="25" spans="1:3">
      <c r="A25" s="4" t="s">
        <v>49</v>
      </c>
      <c r="B25" s="5" t="n">
        <v>8671</v>
      </c>
      <c r="C25" s="5" t="n">
        <v>7858</v>
      </c>
    </row>
    <row r="26" spans="1:3">
      <c r="A26" s="4" t="s">
        <v>50</v>
      </c>
      <c r="B26" s="4" t="s">
        <v>51</v>
      </c>
      <c r="C26" s="4" t="s">
        <v>51</v>
      </c>
    </row>
    <row r="27" spans="1:3">
      <c r="A27" s="3" t="s">
        <v>52</v>
      </c>
    </row>
    <row r="28" spans="1:3">
      <c r="A28" s="4" t="s">
        <v>53</v>
      </c>
      <c r="B28" s="5" t="n">
        <v>0</v>
      </c>
      <c r="C28" s="5" t="n">
        <v>0</v>
      </c>
    </row>
    <row r="29" spans="1:3">
      <c r="A29" s="4" t="s">
        <v>54</v>
      </c>
      <c r="B29" s="5" t="n">
        <v>16</v>
      </c>
      <c r="C29" s="5" t="n">
        <v>16</v>
      </c>
    </row>
    <row r="30" spans="1:3">
      <c r="A30" s="4" t="s">
        <v>55</v>
      </c>
      <c r="B30" s="5" t="n">
        <v>432036</v>
      </c>
      <c r="C30" s="5" t="n">
        <v>430823</v>
      </c>
    </row>
    <row r="31" spans="1:3">
      <c r="A31" s="4" t="s">
        <v>56</v>
      </c>
      <c r="B31" s="5" t="n">
        <v>-449311</v>
      </c>
      <c r="C31" s="5" t="n">
        <v>-443066</v>
      </c>
    </row>
    <row r="32" spans="1:3">
      <c r="A32" s="4" t="s">
        <v>57</v>
      </c>
      <c r="B32" s="5" t="n">
        <v>-121773</v>
      </c>
      <c r="C32" s="5" t="n">
        <v>-134678</v>
      </c>
    </row>
    <row r="33" spans="1:3">
      <c r="A33" s="4" t="s">
        <v>58</v>
      </c>
      <c r="B33" s="5" t="n">
        <v>-139032</v>
      </c>
      <c r="C33" s="5" t="n">
        <v>-146905</v>
      </c>
    </row>
    <row r="34" spans="1:3">
      <c r="A34" s="4" t="s">
        <v>59</v>
      </c>
      <c r="B34" s="7" t="n">
        <v>561504</v>
      </c>
      <c r="C34" s="7" t="n">
        <v>541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2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29</v>
      </c>
    </row>
    <row r="3" spans="1:3">
      <c r="A3" s="4" t="s">
        <v>220</v>
      </c>
      <c r="B3" s="7" t="n">
        <v>14791</v>
      </c>
      <c r="C3" s="7" t="n">
        <v>14089</v>
      </c>
    </row>
    <row r="4" spans="1:3">
      <c r="A4" s="4" t="s">
        <v>221</v>
      </c>
      <c r="B4" s="5" t="n">
        <v>27486</v>
      </c>
      <c r="C4" s="5" t="n">
        <v>25879</v>
      </c>
    </row>
    <row r="5" spans="1:3">
      <c r="A5" s="4" t="s">
        <v>222</v>
      </c>
      <c r="B5" s="5" t="n">
        <v>40963</v>
      </c>
      <c r="C5" s="5" t="n">
        <v>37155</v>
      </c>
    </row>
    <row r="6" spans="1:3">
      <c r="A6" s="4" t="s">
        <v>223</v>
      </c>
      <c r="B6" s="5" t="n">
        <v>-6743</v>
      </c>
      <c r="C6" s="5" t="n">
        <v>-6301</v>
      </c>
    </row>
    <row r="7" spans="1:3">
      <c r="A7" s="4" t="s">
        <v>29</v>
      </c>
      <c r="B7" s="5" t="n">
        <v>76497</v>
      </c>
      <c r="C7" s="5" t="n">
        <v>70822</v>
      </c>
    </row>
    <row r="8" spans="1:3">
      <c r="A8" s="4" t="s">
        <v>224</v>
      </c>
      <c r="B8" s="7" t="n">
        <v>7580</v>
      </c>
      <c r="C8" s="7" t="n">
        <v>66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0</v>
      </c>
    </row>
    <row r="3" spans="1:3">
      <c r="A3" s="3" t="s">
        <v>226</v>
      </c>
    </row>
    <row r="4" spans="1:3">
      <c r="A4" s="4" t="s">
        <v>227</v>
      </c>
      <c r="B4" s="7" t="n">
        <v>2203</v>
      </c>
      <c r="C4" s="7" t="n">
        <v>2175</v>
      </c>
    </row>
    <row r="5" spans="1:3">
      <c r="A5" s="4" t="s">
        <v>228</v>
      </c>
      <c r="B5" s="5" t="n">
        <v>271</v>
      </c>
      <c r="C5" s="5" t="n">
        <v>796</v>
      </c>
    </row>
    <row r="6" spans="1:3">
      <c r="A6" s="4" t="s">
        <v>229</v>
      </c>
      <c r="B6" s="5" t="n">
        <v>29</v>
      </c>
      <c r="C6" s="5" t="n">
        <v>56</v>
      </c>
    </row>
    <row r="7" spans="1:3">
      <c r="A7" s="4" t="s">
        <v>230</v>
      </c>
      <c r="B7" s="5" t="n">
        <v>-501</v>
      </c>
      <c r="C7" s="5" t="n">
        <v>-431</v>
      </c>
    </row>
    <row r="8" spans="1:3">
      <c r="A8" s="4" t="s">
        <v>231</v>
      </c>
      <c r="B8" s="7" t="n">
        <v>2002</v>
      </c>
      <c r="C8" s="7" t="n">
        <v>25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000000</v>
      </c>
      <c r="C4" s="5" t="n">
        <v>1000000</v>
      </c>
    </row>
    <row r="5" spans="1:3">
      <c r="A5" s="4" t="s">
        <v>64</v>
      </c>
      <c r="B5" s="5" t="n">
        <v>0</v>
      </c>
      <c r="C5" s="5" t="n">
        <v>0</v>
      </c>
    </row>
    <row r="6" spans="1:3">
      <c r="A6" s="4" t="s">
        <v>65</v>
      </c>
      <c r="B6" s="8" t="n">
        <v>0.001</v>
      </c>
      <c r="C6" s="8" t="n">
        <v>0.001</v>
      </c>
    </row>
    <row r="7" spans="1:3">
      <c r="A7" s="4" t="s">
        <v>66</v>
      </c>
      <c r="B7" s="5" t="n">
        <v>20000000</v>
      </c>
      <c r="C7" s="5" t="n">
        <v>20000000</v>
      </c>
    </row>
    <row r="8" spans="1:3">
      <c r="A8" s="4" t="s">
        <v>67</v>
      </c>
      <c r="B8" s="5" t="n">
        <v>16341266</v>
      </c>
      <c r="C8" s="5" t="n">
        <v>1615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9</v>
      </c>
      <c r="D1" s="2" t="s">
        <v>1</v>
      </c>
    </row>
    <row r="2" spans="1:5">
      <c r="B2" s="2" t="s">
        <v>2</v>
      </c>
      <c r="C2" s="2" t="s">
        <v>70</v>
      </c>
      <c r="D2" s="2" t="s">
        <v>2</v>
      </c>
      <c r="E2" s="2" t="s">
        <v>70</v>
      </c>
    </row>
    <row r="3" spans="1:5">
      <c r="A3" s="3" t="s">
        <v>129</v>
      </c>
    </row>
    <row r="4" spans="1:5">
      <c r="A4" s="4" t="s">
        <v>233</v>
      </c>
      <c r="B4" s="5" t="n">
        <v>16262867</v>
      </c>
      <c r="C4" s="5" t="n">
        <v>15995071</v>
      </c>
      <c r="D4" s="5" t="n">
        <v>16208293</v>
      </c>
      <c r="E4" s="5" t="n">
        <v>15891309</v>
      </c>
    </row>
    <row r="5" spans="1:5">
      <c r="A5" s="4" t="s">
        <v>234</v>
      </c>
      <c r="B5" s="5" t="n">
        <v>0</v>
      </c>
      <c r="C5" s="5" t="n">
        <v>624011</v>
      </c>
      <c r="D5" s="5" t="n">
        <v>0</v>
      </c>
      <c r="E5" s="5" t="n">
        <v>895778</v>
      </c>
    </row>
    <row r="6" spans="1:5">
      <c r="A6" s="4" t="s">
        <v>235</v>
      </c>
      <c r="B6" s="5" t="n">
        <v>16262867</v>
      </c>
      <c r="C6" s="5" t="n">
        <v>16619082</v>
      </c>
      <c r="D6" s="5" t="n">
        <v>16208293</v>
      </c>
      <c r="E6" s="5" t="n">
        <v>16787087</v>
      </c>
    </row>
    <row r="7" spans="1:5">
      <c r="A7" s="4" t="s">
        <v>236</v>
      </c>
      <c r="B7" s="5" t="n">
        <v>988100</v>
      </c>
      <c r="C7" s="5" t="n">
        <v>637621</v>
      </c>
      <c r="D7" s="5" t="n">
        <v>988100</v>
      </c>
      <c r="E7" s="5" t="n">
        <v>3658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9</v>
      </c>
      <c r="D1" s="2" t="s">
        <v>1</v>
      </c>
    </row>
    <row r="2" spans="1:5">
      <c r="B2" s="2" t="s">
        <v>2</v>
      </c>
      <c r="C2" s="2" t="s">
        <v>70</v>
      </c>
      <c r="D2" s="2" t="s">
        <v>2</v>
      </c>
      <c r="E2" s="2" t="s">
        <v>70</v>
      </c>
    </row>
    <row r="3" spans="1:5">
      <c r="A3" s="3" t="s">
        <v>238</v>
      </c>
    </row>
    <row r="4" spans="1:5">
      <c r="A4" s="4" t="s">
        <v>103</v>
      </c>
      <c r="D4" s="7" t="n">
        <v>55000</v>
      </c>
      <c r="E4" s="7" t="n">
        <v>0</v>
      </c>
    </row>
    <row r="5" spans="1:5">
      <c r="A5" s="4" t="s">
        <v>149</v>
      </c>
    </row>
    <row r="6" spans="1:5">
      <c r="A6" s="3" t="s">
        <v>238</v>
      </c>
    </row>
    <row r="7" spans="1:5">
      <c r="A7" s="4" t="s">
        <v>103</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239</v>
      </c>
      <c r="B1" s="2" t="s">
        <v>240</v>
      </c>
      <c r="C1" s="2" t="s">
        <v>2</v>
      </c>
      <c r="D1" s="2" t="s">
        <v>25</v>
      </c>
    </row>
    <row r="2" spans="1:4">
      <c r="A2" s="3" t="s">
        <v>241</v>
      </c>
    </row>
    <row r="3" spans="1:4">
      <c r="A3" s="4" t="s">
        <v>34</v>
      </c>
      <c r="C3" s="7" t="n">
        <v>60598</v>
      </c>
      <c r="D3" s="7" t="n">
        <v>56783</v>
      </c>
    </row>
    <row r="4" spans="1:4">
      <c r="A4" s="4" t="s">
        <v>242</v>
      </c>
    </row>
    <row r="5" spans="1:4">
      <c r="A5" s="3" t="s">
        <v>241</v>
      </c>
    </row>
    <row r="6" spans="1:4">
      <c r="A6" s="4" t="s">
        <v>243</v>
      </c>
      <c r="B6" s="7" t="n">
        <v>17600</v>
      </c>
    </row>
    <row r="7" spans="1:4">
      <c r="A7" s="4" t="s">
        <v>244</v>
      </c>
      <c r="B7" s="5" t="n">
        <v>15700</v>
      </c>
    </row>
    <row r="8" spans="1:4">
      <c r="A8" s="4" t="s">
        <v>34</v>
      </c>
      <c r="B8"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5"/>
  </cols>
  <sheetData>
    <row r="1" spans="1:2">
      <c r="A1" s="1" t="s">
        <v>245</v>
      </c>
      <c r="B1" s="2" t="s">
        <v>246</v>
      </c>
    </row>
    <row r="2" spans="1:2">
      <c r="A2" s="4" t="s">
        <v>247</v>
      </c>
    </row>
    <row r="3" spans="1:2">
      <c r="A3" s="3" t="s">
        <v>248</v>
      </c>
    </row>
    <row r="4" spans="1:2">
      <c r="A4" s="4" t="s">
        <v>249</v>
      </c>
      <c r="B4"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69</v>
      </c>
      <c r="D1" s="2" t="s">
        <v>1</v>
      </c>
    </row>
    <row r="2" spans="1:6">
      <c r="B2" s="2" t="s">
        <v>2</v>
      </c>
      <c r="C2" s="2" t="s">
        <v>70</v>
      </c>
      <c r="D2" s="2" t="s">
        <v>2</v>
      </c>
      <c r="E2" s="2" t="s">
        <v>70</v>
      </c>
      <c r="F2" s="2" t="s">
        <v>25</v>
      </c>
    </row>
    <row r="3" spans="1:6">
      <c r="A3" s="3" t="s">
        <v>248</v>
      </c>
    </row>
    <row r="4" spans="1:6">
      <c r="A4" s="4" t="s">
        <v>251</v>
      </c>
      <c r="B4" s="7" t="n">
        <v>-1169</v>
      </c>
      <c r="C4" s="7" t="n">
        <v>-1101</v>
      </c>
      <c r="D4" s="7" t="n">
        <v>-1023</v>
      </c>
      <c r="E4" s="7" t="n">
        <v>69</v>
      </c>
    </row>
    <row r="5" spans="1:6">
      <c r="A5" s="4" t="s">
        <v>252</v>
      </c>
    </row>
    <row r="6" spans="1:6">
      <c r="A6" s="3" t="s">
        <v>248</v>
      </c>
    </row>
    <row r="7" spans="1:6">
      <c r="A7" s="4" t="s">
        <v>253</v>
      </c>
      <c r="B7" s="7" t="n">
        <v>-836</v>
      </c>
      <c r="D7" s="7" t="n">
        <v>-836</v>
      </c>
      <c r="F7" s="7" t="n">
        <v>-14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48</v>
      </c>
    </row>
    <row r="4" spans="1:2">
      <c r="A4" s="4" t="s">
        <v>257</v>
      </c>
      <c r="B4" s="7" t="n">
        <v>20864</v>
      </c>
    </row>
    <row r="5" spans="1:2">
      <c r="A5" s="4" t="s">
        <v>258</v>
      </c>
    </row>
    <row r="6" spans="1:2">
      <c r="A6" s="3" t="s">
        <v>248</v>
      </c>
    </row>
    <row r="7" spans="1:2">
      <c r="A7" s="4" t="s">
        <v>257</v>
      </c>
      <c r="B7" s="7" t="n">
        <v>24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25</v>
      </c>
    </row>
    <row r="2" spans="1:4">
      <c r="A2" s="3" t="s">
        <v>261</v>
      </c>
    </row>
    <row r="3" spans="1:4">
      <c r="A3" s="4" t="s">
        <v>262</v>
      </c>
      <c r="C3" s="7" t="n">
        <v>507500</v>
      </c>
    </row>
    <row r="4" spans="1:4">
      <c r="A4" s="4" t="s">
        <v>40</v>
      </c>
      <c r="C4" s="5" t="n">
        <v>7837</v>
      </c>
      <c r="D4" s="7" t="n">
        <v>7328</v>
      </c>
    </row>
    <row r="5" spans="1:4">
      <c r="A5" s="4" t="s">
        <v>263</v>
      </c>
      <c r="C5" s="5" t="n">
        <v>513336</v>
      </c>
      <c r="D5" s="5" t="n">
        <v>505287</v>
      </c>
    </row>
    <row r="6" spans="1:4">
      <c r="A6" s="4" t="s">
        <v>264</v>
      </c>
      <c r="C6" s="5" t="n">
        <v>-14946</v>
      </c>
      <c r="D6" s="5" t="n">
        <v>-16436</v>
      </c>
    </row>
    <row r="7" spans="1:4">
      <c r="A7" s="4" t="s">
        <v>265</v>
      </c>
      <c r="C7" s="5" t="n">
        <v>-18617</v>
      </c>
      <c r="D7" s="5" t="n">
        <v>-15928</v>
      </c>
    </row>
    <row r="8" spans="1:4">
      <c r="A8" s="4" t="s">
        <v>266</v>
      </c>
      <c r="C8" s="5" t="n">
        <v>479773</v>
      </c>
      <c r="D8" s="5" t="n">
        <v>472923</v>
      </c>
    </row>
    <row r="9" spans="1:4">
      <c r="A9" s="4" t="s">
        <v>267</v>
      </c>
    </row>
    <row r="10" spans="1:4">
      <c r="A10" s="3" t="s">
        <v>261</v>
      </c>
    </row>
    <row r="11" spans="1:4">
      <c r="A11" s="4" t="s">
        <v>262</v>
      </c>
      <c r="C11" s="7" t="n">
        <v>18710</v>
      </c>
      <c r="D11" s="5" t="n">
        <v>10448</v>
      </c>
    </row>
    <row r="12" spans="1:4">
      <c r="A12" s="4" t="s">
        <v>268</v>
      </c>
    </row>
    <row r="13" spans="1:4">
      <c r="A13" s="3" t="s">
        <v>261</v>
      </c>
    </row>
    <row r="14" spans="1:4">
      <c r="A14" s="4" t="s">
        <v>269</v>
      </c>
      <c r="C14" s="4" t="s">
        <v>270</v>
      </c>
    </row>
    <row r="15" spans="1:4">
      <c r="A15" s="4" t="s">
        <v>271</v>
      </c>
      <c r="C15" s="4" t="s">
        <v>272</v>
      </c>
    </row>
    <row r="16" spans="1:4">
      <c r="A16" s="4" t="s">
        <v>273</v>
      </c>
    </row>
    <row r="17" spans="1:4">
      <c r="A17" s="3" t="s">
        <v>261</v>
      </c>
    </row>
    <row r="18" spans="1:4">
      <c r="A18" s="4" t="s">
        <v>40</v>
      </c>
      <c r="C18" s="7" t="n">
        <v>7837</v>
      </c>
      <c r="D18" s="5" t="n">
        <v>7328</v>
      </c>
    </row>
    <row r="19" spans="1:4">
      <c r="A19" s="4" t="s">
        <v>274</v>
      </c>
    </row>
    <row r="20" spans="1:4">
      <c r="A20" s="3" t="s">
        <v>261</v>
      </c>
    </row>
    <row r="21" spans="1:4">
      <c r="A21" s="4" t="s">
        <v>262</v>
      </c>
      <c r="C21" s="7" t="n">
        <v>480000</v>
      </c>
      <c r="D21" s="5" t="n">
        <v>480000</v>
      </c>
    </row>
    <row r="22" spans="1:4">
      <c r="A22" s="4" t="s">
        <v>275</v>
      </c>
      <c r="B22" s="4" t="s">
        <v>276</v>
      </c>
      <c r="C22" s="4" t="s">
        <v>276</v>
      </c>
    </row>
    <row r="23" spans="1:4">
      <c r="A23" s="4" t="s">
        <v>277</v>
      </c>
      <c r="B23" s="4" t="s">
        <v>278</v>
      </c>
      <c r="C23" s="4" t="s">
        <v>278</v>
      </c>
    </row>
    <row r="24" spans="1:4">
      <c r="A24" s="4" t="s">
        <v>279</v>
      </c>
    </row>
    <row r="25" spans="1:4">
      <c r="A25" s="3" t="s">
        <v>261</v>
      </c>
    </row>
    <row r="26" spans="1:4">
      <c r="A26" s="4" t="s">
        <v>280</v>
      </c>
      <c r="C26" s="7" t="n">
        <v>6789</v>
      </c>
      <c r="D26" s="7" t="n">
        <v>7511</v>
      </c>
    </row>
    <row r="27" spans="1:4">
      <c r="A27" s="4" t="s">
        <v>275</v>
      </c>
      <c r="C27"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282</v>
      </c>
      <c r="B1" s="2" t="s">
        <v>283</v>
      </c>
      <c r="C1" s="2" t="s">
        <v>284</v>
      </c>
      <c r="D1" s="2" t="s">
        <v>255</v>
      </c>
      <c r="E1" s="2" t="s">
        <v>285</v>
      </c>
      <c r="F1" s="2" t="s">
        <v>286</v>
      </c>
      <c r="G1" s="2" t="s">
        <v>287</v>
      </c>
      <c r="H1" s="2" t="s">
        <v>288</v>
      </c>
      <c r="I1" s="2" t="s">
        <v>289</v>
      </c>
      <c r="J1" s="2" t="s">
        <v>290</v>
      </c>
    </row>
    <row r="2" spans="1:10">
      <c r="A2" s="3" t="s">
        <v>261</v>
      </c>
    </row>
    <row r="3" spans="1:10">
      <c r="A3" s="4" t="s">
        <v>291</v>
      </c>
      <c r="D3" s="7" t="n">
        <v>507500000</v>
      </c>
    </row>
    <row r="4" spans="1:10">
      <c r="A4" s="4" t="s">
        <v>292</v>
      </c>
      <c r="D4" s="5" t="n">
        <v>545700000</v>
      </c>
    </row>
    <row r="5" spans="1:10">
      <c r="A5" s="4" t="s">
        <v>46</v>
      </c>
      <c r="D5" s="7" t="n">
        <v>17464000</v>
      </c>
      <c r="E5" s="7" t="n">
        <v>19236000</v>
      </c>
    </row>
    <row r="6" spans="1:10">
      <c r="A6" s="4" t="s">
        <v>293</v>
      </c>
    </row>
    <row r="7" spans="1:10">
      <c r="A7" s="3" t="s">
        <v>261</v>
      </c>
    </row>
    <row r="8" spans="1:10">
      <c r="A8" s="4" t="s">
        <v>294</v>
      </c>
      <c r="J8" s="7" t="n">
        <v>240000000</v>
      </c>
    </row>
    <row r="9" spans="1:10">
      <c r="A9" s="4" t="s">
        <v>277</v>
      </c>
      <c r="D9" s="4" t="s">
        <v>295</v>
      </c>
    </row>
    <row r="10" spans="1:10">
      <c r="A10" s="4" t="s">
        <v>296</v>
      </c>
      <c r="D10" s="4" t="s">
        <v>297</v>
      </c>
    </row>
    <row r="11" spans="1:10">
      <c r="A11" s="4" t="s">
        <v>298</v>
      </c>
    </row>
    <row r="12" spans="1:10">
      <c r="A12" s="3" t="s">
        <v>261</v>
      </c>
    </row>
    <row r="13" spans="1:10">
      <c r="A13" s="4" t="s">
        <v>299</v>
      </c>
      <c r="D13" s="7" t="n">
        <v>30800000</v>
      </c>
    </row>
    <row r="14" spans="1:10">
      <c r="A14" s="4" t="s">
        <v>300</v>
      </c>
      <c r="D14" s="5" t="n">
        <v>55000000</v>
      </c>
    </row>
    <row r="15" spans="1:10">
      <c r="A15" s="4" t="s">
        <v>301</v>
      </c>
      <c r="D15" s="5" t="n">
        <v>39700000</v>
      </c>
    </row>
    <row r="16" spans="1:10">
      <c r="A16" s="4" t="s">
        <v>302</v>
      </c>
      <c r="H16" s="7" t="n">
        <v>55000000</v>
      </c>
      <c r="I16" s="7" t="n">
        <v>40000000</v>
      </c>
    </row>
    <row r="17" spans="1:10">
      <c r="A17" s="4" t="s">
        <v>303</v>
      </c>
    </row>
    <row r="18" spans="1:10">
      <c r="A18" s="3" t="s">
        <v>261</v>
      </c>
    </row>
    <row r="19" spans="1:10">
      <c r="A19" s="4" t="s">
        <v>301</v>
      </c>
      <c r="D19" s="5" t="n">
        <v>8900000</v>
      </c>
    </row>
    <row r="20" spans="1:10">
      <c r="A20" s="4" t="s">
        <v>304</v>
      </c>
    </row>
    <row r="21" spans="1:10">
      <c r="A21" s="3" t="s">
        <v>261</v>
      </c>
    </row>
    <row r="22" spans="1:10">
      <c r="A22" s="4" t="s">
        <v>299</v>
      </c>
      <c r="D22" s="7" t="n">
        <v>3500000</v>
      </c>
    </row>
    <row r="23" spans="1:10">
      <c r="A23" s="4" t="s">
        <v>305</v>
      </c>
    </row>
    <row r="24" spans="1:10">
      <c r="A24" s="3" t="s">
        <v>261</v>
      </c>
    </row>
    <row r="25" spans="1:10">
      <c r="A25" s="4" t="s">
        <v>294</v>
      </c>
      <c r="F25" s="7" t="n">
        <v>230000000</v>
      </c>
      <c r="I25" s="5" t="n">
        <v>200000000</v>
      </c>
    </row>
    <row r="26" spans="1:10">
      <c r="A26" s="4" t="s">
        <v>306</v>
      </c>
      <c r="I26" s="7" t="n">
        <v>1000000</v>
      </c>
    </row>
    <row r="27" spans="1:10">
      <c r="A27" s="4" t="s">
        <v>307</v>
      </c>
    </row>
    <row r="28" spans="1:10">
      <c r="A28" s="3" t="s">
        <v>261</v>
      </c>
    </row>
    <row r="29" spans="1:10">
      <c r="A29" s="4" t="s">
        <v>294</v>
      </c>
      <c r="C29" s="7" t="n">
        <v>9400000</v>
      </c>
      <c r="G29" s="10" t="n">
        <v>58500000</v>
      </c>
    </row>
    <row r="30" spans="1:10">
      <c r="A30" s="4" t="s">
        <v>308</v>
      </c>
      <c r="C30" s="4" t="s">
        <v>309</v>
      </c>
    </row>
    <row r="31" spans="1:10">
      <c r="A31" s="4" t="s">
        <v>310</v>
      </c>
      <c r="C31" s="4" t="s">
        <v>311</v>
      </c>
    </row>
    <row r="32" spans="1:10">
      <c r="A32" s="4" t="s">
        <v>312</v>
      </c>
    </row>
    <row r="33" spans="1:10">
      <c r="A33" s="3" t="s">
        <v>261</v>
      </c>
    </row>
    <row r="34" spans="1:10">
      <c r="A34" s="4" t="s">
        <v>294</v>
      </c>
      <c r="B34" s="7" t="n">
        <v>480000000</v>
      </c>
    </row>
    <row r="35" spans="1:10">
      <c r="A35" s="4" t="s">
        <v>275</v>
      </c>
      <c r="B35" s="4" t="s">
        <v>276</v>
      </c>
      <c r="D35" s="4" t="s">
        <v>276</v>
      </c>
    </row>
    <row r="36" spans="1:10">
      <c r="A36" s="4" t="s">
        <v>277</v>
      </c>
      <c r="B36" s="4" t="s">
        <v>278</v>
      </c>
      <c r="D36" s="4" t="s">
        <v>278</v>
      </c>
    </row>
    <row r="37" spans="1:10">
      <c r="A37" s="4" t="s">
        <v>291</v>
      </c>
      <c r="D37" s="7" t="n">
        <v>480000000</v>
      </c>
      <c r="E37" s="7" t="n">
        <v>480000000</v>
      </c>
    </row>
    <row r="38" spans="1:10">
      <c r="A38" s="4" t="s">
        <v>313</v>
      </c>
    </row>
    <row r="39" spans="1:10">
      <c r="A39" s="3" t="s">
        <v>261</v>
      </c>
    </row>
    <row r="40" spans="1:10">
      <c r="A40" s="4" t="s">
        <v>275</v>
      </c>
      <c r="D40" s="4" t="s">
        <v>314</v>
      </c>
    </row>
    <row r="41" spans="1:10">
      <c r="A41" s="4" t="s">
        <v>315</v>
      </c>
      <c r="D41" s="4" t="s">
        <v>316</v>
      </c>
    </row>
    <row r="42" spans="1:10">
      <c r="A42" s="4" t="s">
        <v>317</v>
      </c>
    </row>
    <row r="43" spans="1:10">
      <c r="A43" s="3" t="s">
        <v>261</v>
      </c>
    </row>
    <row r="44" spans="1:10">
      <c r="A44" s="4" t="s">
        <v>275</v>
      </c>
      <c r="D44" s="4" t="s">
        <v>318</v>
      </c>
    </row>
    <row r="45" spans="1:10">
      <c r="A45" s="4" t="s">
        <v>315</v>
      </c>
      <c r="D45" s="4" t="s">
        <v>319</v>
      </c>
    </row>
    <row r="46" spans="1:10">
      <c r="A46" s="4" t="s">
        <v>320</v>
      </c>
    </row>
    <row r="47" spans="1:10">
      <c r="A47" s="3" t="s">
        <v>261</v>
      </c>
    </row>
    <row r="48" spans="1:10">
      <c r="A48" s="4" t="s">
        <v>321</v>
      </c>
      <c r="D48"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3</v>
      </c>
      <c r="B1" s="2" t="s">
        <v>69</v>
      </c>
      <c r="D1" s="2" t="s">
        <v>1</v>
      </c>
    </row>
    <row r="2" spans="1:5">
      <c r="B2" s="2" t="s">
        <v>2</v>
      </c>
      <c r="C2" s="2" t="s">
        <v>70</v>
      </c>
      <c r="D2" s="2" t="s">
        <v>2</v>
      </c>
      <c r="E2" s="2" t="s">
        <v>70</v>
      </c>
    </row>
    <row r="3" spans="1:5">
      <c r="A3" s="3" t="s">
        <v>324</v>
      </c>
    </row>
    <row r="4" spans="1:5">
      <c r="A4" s="4" t="s">
        <v>85</v>
      </c>
      <c r="B4" s="7" t="n">
        <v>3826</v>
      </c>
      <c r="C4" s="7" t="n">
        <v>1867</v>
      </c>
      <c r="D4" s="7" t="n">
        <v>6507</v>
      </c>
      <c r="E4" s="7" t="n">
        <v>4532</v>
      </c>
    </row>
    <row r="5" spans="1:5">
      <c r="A5" s="4" t="s">
        <v>325</v>
      </c>
      <c r="D5" s="5" t="n">
        <v>40000</v>
      </c>
    </row>
    <row r="6" spans="1:5">
      <c r="A6" s="4" t="s">
        <v>326</v>
      </c>
      <c r="D6" s="5" t="n">
        <v>130000</v>
      </c>
    </row>
    <row r="7" spans="1:5">
      <c r="A7" s="4" t="s">
        <v>327</v>
      </c>
      <c r="B7" s="5" t="n">
        <v>10000</v>
      </c>
      <c r="D7" s="5" t="n">
        <v>10000</v>
      </c>
    </row>
    <row r="8" spans="1:5">
      <c r="A8" s="4" t="s">
        <v>328</v>
      </c>
      <c r="D8" s="5" t="n">
        <v>700</v>
      </c>
    </row>
    <row r="9" spans="1:5">
      <c r="A9" s="4" t="s">
        <v>329</v>
      </c>
      <c r="B9" s="7" t="n">
        <v>0</v>
      </c>
      <c r="D9" s="7" t="n">
        <v>400</v>
      </c>
    </row>
    <row r="10" spans="1:5">
      <c r="A10" s="4" t="s">
        <v>330</v>
      </c>
    </row>
    <row r="11" spans="1:5">
      <c r="A11" s="3" t="s">
        <v>324</v>
      </c>
    </row>
    <row r="12" spans="1:5">
      <c r="A12" s="4" t="s">
        <v>331</v>
      </c>
      <c r="D12" s="4" t="s">
        <v>332</v>
      </c>
    </row>
    <row r="13" spans="1:5">
      <c r="A13" s="4" t="s">
        <v>333</v>
      </c>
    </row>
    <row r="14" spans="1:5">
      <c r="A14" s="3" t="s">
        <v>324</v>
      </c>
    </row>
    <row r="15" spans="1:5">
      <c r="A15" s="4" t="s">
        <v>331</v>
      </c>
      <c r="D15" s="4" t="s">
        <v>3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9</v>
      </c>
      <c r="D1" s="2" t="s">
        <v>1</v>
      </c>
    </row>
    <row r="2" spans="1:5">
      <c r="B2" s="2" t="s">
        <v>2</v>
      </c>
      <c r="C2" s="2" t="s">
        <v>70</v>
      </c>
      <c r="D2" s="2" t="s">
        <v>2</v>
      </c>
      <c r="E2" s="2" t="s">
        <v>70</v>
      </c>
    </row>
    <row r="3" spans="1:5">
      <c r="A3" s="3" t="s">
        <v>144</v>
      </c>
    </row>
    <row r="4" spans="1:5">
      <c r="A4" s="4" t="s">
        <v>336</v>
      </c>
      <c r="C4" s="7" t="n">
        <v>2700</v>
      </c>
    </row>
    <row r="5" spans="1:5">
      <c r="A5" s="3" t="s">
        <v>337</v>
      </c>
    </row>
    <row r="6" spans="1:5">
      <c r="A6" s="4" t="s">
        <v>338</v>
      </c>
      <c r="B6" s="7" t="n">
        <v>320</v>
      </c>
      <c r="C6" s="5" t="n">
        <v>418</v>
      </c>
      <c r="D6" s="7" t="n">
        <v>696</v>
      </c>
      <c r="E6" s="7" t="n">
        <v>823</v>
      </c>
    </row>
    <row r="7" spans="1:5">
      <c r="A7" s="4" t="s">
        <v>339</v>
      </c>
      <c r="B7" s="5" t="n">
        <v>1079</v>
      </c>
      <c r="C7" s="5" t="n">
        <v>1531</v>
      </c>
      <c r="D7" s="5" t="n">
        <v>2346</v>
      </c>
      <c r="E7" s="5" t="n">
        <v>3016</v>
      </c>
    </row>
    <row r="8" spans="1:5">
      <c r="A8" s="4" t="s">
        <v>340</v>
      </c>
      <c r="B8" s="5" t="n">
        <v>-1273</v>
      </c>
      <c r="C8" s="5" t="n">
        <v>-1596</v>
      </c>
      <c r="D8" s="5" t="n">
        <v>-2769</v>
      </c>
      <c r="E8" s="5" t="n">
        <v>-3144</v>
      </c>
    </row>
    <row r="9" spans="1:5">
      <c r="A9" s="4" t="s">
        <v>341</v>
      </c>
      <c r="B9" s="5" t="n">
        <v>501</v>
      </c>
      <c r="C9" s="5" t="n">
        <v>575</v>
      </c>
      <c r="D9" s="5" t="n">
        <v>1091</v>
      </c>
      <c r="E9" s="5" t="n">
        <v>1133</v>
      </c>
    </row>
    <row r="10" spans="1:5">
      <c r="A10" s="4" t="s">
        <v>342</v>
      </c>
      <c r="B10" s="7" t="n">
        <v>627</v>
      </c>
      <c r="C10" s="7" t="n">
        <v>928</v>
      </c>
      <c r="D10" s="7" t="n">
        <v>1364</v>
      </c>
      <c r="E10" s="7" t="n">
        <v>18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0339</v>
      </c>
      <c r="C4" s="7" t="n">
        <v>123973</v>
      </c>
      <c r="D4" s="7" t="n">
        <v>240205</v>
      </c>
      <c r="E4" s="7" t="n">
        <v>238938</v>
      </c>
    </row>
    <row r="5" spans="1:5">
      <c r="A5" s="3" t="s">
        <v>73</v>
      </c>
    </row>
    <row r="6" spans="1:5">
      <c r="A6" s="4" t="s">
        <v>74</v>
      </c>
      <c r="B6" s="5" t="n">
        <v>71454</v>
      </c>
      <c r="C6" s="5" t="n">
        <v>75782</v>
      </c>
      <c r="D6" s="5" t="n">
        <v>143824</v>
      </c>
      <c r="E6" s="5" t="n">
        <v>147210</v>
      </c>
    </row>
    <row r="7" spans="1:5">
      <c r="A7" s="4" t="s">
        <v>75</v>
      </c>
      <c r="B7" s="5" t="n">
        <v>15936</v>
      </c>
      <c r="C7" s="5" t="n">
        <v>15735</v>
      </c>
      <c r="D7" s="5" t="n">
        <v>31610</v>
      </c>
      <c r="E7" s="5" t="n">
        <v>31456</v>
      </c>
    </row>
    <row r="8" spans="1:5">
      <c r="A8" s="4" t="s">
        <v>76</v>
      </c>
      <c r="B8" s="5" t="n">
        <v>15460</v>
      </c>
      <c r="C8" s="5" t="n">
        <v>13427</v>
      </c>
      <c r="D8" s="5" t="n">
        <v>28114</v>
      </c>
      <c r="E8" s="5" t="n">
        <v>24934</v>
      </c>
    </row>
    <row r="9" spans="1:5">
      <c r="A9" s="4" t="s">
        <v>77</v>
      </c>
      <c r="B9" s="5" t="n">
        <v>1666</v>
      </c>
      <c r="C9" s="5" t="n">
        <v>1545</v>
      </c>
      <c r="D9" s="5" t="n">
        <v>3410</v>
      </c>
      <c r="E9" s="5" t="n">
        <v>3486</v>
      </c>
    </row>
    <row r="10" spans="1:5">
      <c r="A10" s="4" t="s">
        <v>78</v>
      </c>
      <c r="B10" s="5" t="n">
        <v>874</v>
      </c>
      <c r="C10" s="5" t="n">
        <v>2777</v>
      </c>
      <c r="D10" s="5" t="n">
        <v>4038</v>
      </c>
      <c r="E10" s="5" t="n">
        <v>5609</v>
      </c>
    </row>
    <row r="11" spans="1:5">
      <c r="A11" s="4" t="s">
        <v>79</v>
      </c>
      <c r="B11" s="5" t="n">
        <v>105390</v>
      </c>
      <c r="C11" s="5" t="n">
        <v>109266</v>
      </c>
      <c r="D11" s="5" t="n">
        <v>210996</v>
      </c>
      <c r="E11" s="5" t="n">
        <v>212695</v>
      </c>
    </row>
    <row r="12" spans="1:5">
      <c r="A12" s="4" t="s">
        <v>80</v>
      </c>
      <c r="B12" s="5" t="n">
        <v>14949</v>
      </c>
      <c r="C12" s="5" t="n">
        <v>14707</v>
      </c>
      <c r="D12" s="5" t="n">
        <v>29209</v>
      </c>
      <c r="E12" s="5" t="n">
        <v>26243</v>
      </c>
    </row>
    <row r="13" spans="1:5">
      <c r="A13" s="4" t="s">
        <v>81</v>
      </c>
      <c r="B13" s="5" t="n">
        <v>-13281</v>
      </c>
      <c r="C13" s="5" t="n">
        <v>-10658</v>
      </c>
      <c r="D13" s="5" t="n">
        <v>-26544</v>
      </c>
      <c r="E13" s="5" t="n">
        <v>-20999</v>
      </c>
    </row>
    <row r="14" spans="1:5">
      <c r="A14" s="4" t="s">
        <v>82</v>
      </c>
      <c r="B14" s="5" t="n">
        <v>-7</v>
      </c>
      <c r="C14" s="5" t="n">
        <v>0</v>
      </c>
      <c r="D14" s="5" t="n">
        <v>-32</v>
      </c>
      <c r="E14" s="5" t="n">
        <v>0</v>
      </c>
    </row>
    <row r="15" spans="1:5">
      <c r="A15" s="4" t="s">
        <v>83</v>
      </c>
      <c r="B15" s="5" t="n">
        <v>-1246</v>
      </c>
      <c r="C15" s="5" t="n">
        <v>-72</v>
      </c>
      <c r="D15" s="5" t="n">
        <v>-2371</v>
      </c>
      <c r="E15" s="5" t="n">
        <v>-47</v>
      </c>
    </row>
    <row r="16" spans="1:5">
      <c r="A16" s="4" t="s">
        <v>84</v>
      </c>
      <c r="B16" s="5" t="n">
        <v>415</v>
      </c>
      <c r="C16" s="5" t="n">
        <v>3977</v>
      </c>
      <c r="D16" s="5" t="n">
        <v>262</v>
      </c>
      <c r="E16" s="5" t="n">
        <v>5197</v>
      </c>
    </row>
    <row r="17" spans="1:5">
      <c r="A17" s="4" t="s">
        <v>85</v>
      </c>
      <c r="B17" s="5" t="n">
        <v>-3826</v>
      </c>
      <c r="C17" s="5" t="n">
        <v>-1867</v>
      </c>
      <c r="D17" s="5" t="n">
        <v>-6507</v>
      </c>
      <c r="E17" s="5" t="n">
        <v>-4532</v>
      </c>
    </row>
    <row r="18" spans="1:5">
      <c r="A18" s="4" t="s">
        <v>86</v>
      </c>
      <c r="B18" s="5" t="n">
        <v>-3411</v>
      </c>
      <c r="C18" s="5" t="n">
        <v>2110</v>
      </c>
      <c r="D18" s="5" t="n">
        <v>-6245</v>
      </c>
      <c r="E18" s="5" t="n">
        <v>665</v>
      </c>
    </row>
    <row r="19" spans="1:5">
      <c r="A19" s="4" t="s">
        <v>87</v>
      </c>
      <c r="B19" s="7" t="n">
        <v>-146</v>
      </c>
      <c r="C19" s="7" t="n">
        <v>6508</v>
      </c>
      <c r="D19" s="7" t="n">
        <v>6660</v>
      </c>
      <c r="E19" s="7" t="n">
        <v>13881</v>
      </c>
    </row>
    <row r="20" spans="1:5">
      <c r="A20" s="3" t="s">
        <v>88</v>
      </c>
    </row>
    <row r="21" spans="1:5">
      <c r="A21" s="4" t="s">
        <v>89</v>
      </c>
      <c r="B21" s="9" t="n">
        <v>-0.21</v>
      </c>
      <c r="C21" s="9" t="n">
        <v>0.13</v>
      </c>
      <c r="D21" s="9" t="n">
        <v>-0.39</v>
      </c>
      <c r="E21" s="9" t="n">
        <v>0.04</v>
      </c>
    </row>
    <row r="22" spans="1:5">
      <c r="A22" s="4" t="s">
        <v>90</v>
      </c>
      <c r="B22" s="9" t="n">
        <v>-0.21</v>
      </c>
      <c r="C22" s="9" t="n">
        <v>0.13</v>
      </c>
      <c r="D22" s="9" t="n">
        <v>-0.39</v>
      </c>
      <c r="E22" s="9" t="n">
        <v>0.04</v>
      </c>
    </row>
    <row r="23" spans="1:5">
      <c r="A23" s="3" t="s">
        <v>91</v>
      </c>
    </row>
    <row r="24" spans="1:5">
      <c r="A24" s="4" t="s">
        <v>92</v>
      </c>
      <c r="B24" s="5" t="n">
        <v>16262867</v>
      </c>
      <c r="C24" s="5" t="n">
        <v>15995071</v>
      </c>
      <c r="D24" s="5" t="n">
        <v>16208293</v>
      </c>
      <c r="E24" s="5" t="n">
        <v>15891309</v>
      </c>
    </row>
    <row r="25" spans="1:5">
      <c r="A25" s="4" t="s">
        <v>93</v>
      </c>
      <c r="B25" s="5" t="n">
        <v>16262867</v>
      </c>
      <c r="C25" s="5" t="n">
        <v>16619082</v>
      </c>
      <c r="D25" s="5" t="n">
        <v>16208293</v>
      </c>
      <c r="E25" s="5" t="n">
        <v>16787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344</v>
      </c>
    </row>
    <row r="4" spans="1:5">
      <c r="A4" s="4" t="s">
        <v>345</v>
      </c>
      <c r="B4" s="7" t="n">
        <v>112</v>
      </c>
      <c r="C4" s="7" t="n">
        <v>671</v>
      </c>
      <c r="D4" s="7" t="n">
        <v>221</v>
      </c>
      <c r="E4" s="7" t="n">
        <v>738</v>
      </c>
    </row>
    <row r="5" spans="1:5">
      <c r="A5" s="4" t="s">
        <v>86</v>
      </c>
      <c r="B5" s="5" t="n">
        <v>-3411</v>
      </c>
      <c r="C5" s="5" t="n">
        <v>2110</v>
      </c>
      <c r="D5" s="5" t="n">
        <v>-6245</v>
      </c>
      <c r="E5" s="5" t="n">
        <v>665</v>
      </c>
    </row>
    <row r="6" spans="1:5">
      <c r="A6" s="4" t="s">
        <v>346</v>
      </c>
      <c r="B6" s="5" t="n">
        <v>3250</v>
      </c>
      <c r="C6" s="5" t="n">
        <v>1268</v>
      </c>
      <c r="D6" s="5" t="n">
        <v>13015</v>
      </c>
      <c r="E6" s="5" t="n">
        <v>9728</v>
      </c>
    </row>
    <row r="7" spans="1:5">
      <c r="A7" s="4" t="s">
        <v>347</v>
      </c>
      <c r="B7" s="5" t="n">
        <v>15</v>
      </c>
      <c r="C7" s="5" t="n">
        <v>3130</v>
      </c>
      <c r="D7" s="5" t="n">
        <v>-110</v>
      </c>
      <c r="E7" s="5" t="n">
        <v>3488</v>
      </c>
    </row>
    <row r="8" spans="1:5">
      <c r="A8" s="4" t="s">
        <v>87</v>
      </c>
      <c r="B8" s="5" t="n">
        <v>-146</v>
      </c>
      <c r="C8" s="5" t="n">
        <v>6508</v>
      </c>
      <c r="D8" s="5" t="n">
        <v>6660</v>
      </c>
      <c r="E8" s="5" t="n">
        <v>13881</v>
      </c>
    </row>
    <row r="9" spans="1:5">
      <c r="A9" s="4" t="s">
        <v>348</v>
      </c>
      <c r="B9" s="7" t="n">
        <v>-1300</v>
      </c>
      <c r="C9" s="7" t="n">
        <v>1200</v>
      </c>
      <c r="D9" s="7" t="n">
        <v>-2100</v>
      </c>
      <c r="E9" s="7" t="n">
        <v>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69</v>
      </c>
      <c r="C1" s="2" t="s">
        <v>1</v>
      </c>
    </row>
    <row r="2" spans="1:3">
      <c r="B2" s="2" t="s">
        <v>2</v>
      </c>
      <c r="C2" s="2" t="s">
        <v>2</v>
      </c>
    </row>
    <row r="3" spans="1:3">
      <c r="A3" s="3" t="s">
        <v>350</v>
      </c>
    </row>
    <row r="4" spans="1:3">
      <c r="A4" s="4" t="s">
        <v>351</v>
      </c>
      <c r="B4" s="7" t="n">
        <v>5800</v>
      </c>
      <c r="C4" s="7" t="n">
        <v>5800</v>
      </c>
    </row>
    <row r="5" spans="1:3">
      <c r="A5" s="3" t="s">
        <v>352</v>
      </c>
    </row>
    <row r="6" spans="1:3">
      <c r="A6" s="4" t="s">
        <v>353</v>
      </c>
      <c r="C6" s="5" t="n">
        <v>-146905</v>
      </c>
    </row>
    <row r="7" spans="1:3">
      <c r="A7" s="3" t="s">
        <v>354</v>
      </c>
    </row>
    <row r="8" spans="1:3">
      <c r="A8" s="4" t="s">
        <v>355</v>
      </c>
      <c r="B8" s="5" t="n">
        <v>-139032</v>
      </c>
      <c r="C8" s="5" t="n">
        <v>-139032</v>
      </c>
    </row>
    <row r="9" spans="1:3">
      <c r="A9" s="4" t="s">
        <v>356</v>
      </c>
    </row>
    <row r="10" spans="1:3">
      <c r="A10" s="3" t="s">
        <v>352</v>
      </c>
    </row>
    <row r="11" spans="1:3">
      <c r="A11" s="4" t="s">
        <v>353</v>
      </c>
      <c r="B11" s="5" t="n">
        <v>-85467</v>
      </c>
      <c r="C11" s="5" t="n">
        <v>-95232</v>
      </c>
    </row>
    <row r="12" spans="1:3">
      <c r="A12" s="4" t="s">
        <v>357</v>
      </c>
      <c r="B12" s="5" t="n">
        <v>3250</v>
      </c>
      <c r="C12" s="5" t="n">
        <v>13015</v>
      </c>
    </row>
    <row r="13" spans="1:3">
      <c r="A13" s="3" t="s">
        <v>354</v>
      </c>
    </row>
    <row r="14" spans="1:3">
      <c r="A14" s="4" t="s">
        <v>358</v>
      </c>
      <c r="B14" s="5" t="n">
        <v>0</v>
      </c>
      <c r="C14" s="5" t="n">
        <v>0</v>
      </c>
    </row>
    <row r="15" spans="1:3">
      <c r="A15" s="4" t="s">
        <v>359</v>
      </c>
      <c r="B15" s="5" t="n">
        <v>3250</v>
      </c>
      <c r="C15" s="5" t="n">
        <v>13015</v>
      </c>
    </row>
    <row r="16" spans="1:3">
      <c r="A16" s="4" t="s">
        <v>355</v>
      </c>
      <c r="B16" s="5" t="n">
        <v>-82217</v>
      </c>
      <c r="C16" s="5" t="n">
        <v>-82217</v>
      </c>
    </row>
    <row r="17" spans="1:3">
      <c r="A17" s="4" t="s">
        <v>360</v>
      </c>
    </row>
    <row r="18" spans="1:3">
      <c r="A18" s="3" t="s">
        <v>352</v>
      </c>
    </row>
    <row r="19" spans="1:3">
      <c r="A19" s="4" t="s">
        <v>353</v>
      </c>
      <c r="B19" s="5" t="n">
        <v>-39571</v>
      </c>
      <c r="C19" s="5" t="n">
        <v>-39446</v>
      </c>
    </row>
    <row r="20" spans="1:3">
      <c r="A20" s="4" t="s">
        <v>357</v>
      </c>
      <c r="B20" s="5" t="n">
        <v>-486</v>
      </c>
      <c r="C20" s="5" t="n">
        <v>-1201</v>
      </c>
    </row>
    <row r="21" spans="1:3">
      <c r="A21" s="3" t="s">
        <v>354</v>
      </c>
    </row>
    <row r="22" spans="1:3">
      <c r="A22" s="4" t="s">
        <v>358</v>
      </c>
      <c r="B22" s="5" t="n">
        <v>501</v>
      </c>
      <c r="C22" s="5" t="n">
        <v>1091</v>
      </c>
    </row>
    <row r="23" spans="1:3">
      <c r="A23" s="4" t="s">
        <v>359</v>
      </c>
      <c r="B23" s="5" t="n">
        <v>15</v>
      </c>
      <c r="C23" s="5" t="n">
        <v>-110</v>
      </c>
    </row>
    <row r="24" spans="1:3">
      <c r="A24" s="4" t="s">
        <v>355</v>
      </c>
      <c r="B24" s="5" t="n">
        <v>-39556</v>
      </c>
      <c r="C24" s="5" t="n">
        <v>-39556</v>
      </c>
    </row>
    <row r="25" spans="1:3">
      <c r="A25" s="4" t="s">
        <v>361</v>
      </c>
    </row>
    <row r="26" spans="1:3">
      <c r="A26" s="3" t="s">
        <v>352</v>
      </c>
    </row>
    <row r="27" spans="1:3">
      <c r="A27" s="4" t="s">
        <v>353</v>
      </c>
      <c r="B27" s="5" t="n">
        <v>-125038</v>
      </c>
      <c r="C27" s="5" t="n">
        <v>-134678</v>
      </c>
    </row>
    <row r="28" spans="1:3">
      <c r="A28" s="4" t="s">
        <v>357</v>
      </c>
      <c r="B28" s="5" t="n">
        <v>2764</v>
      </c>
      <c r="C28" s="5" t="n">
        <v>11814</v>
      </c>
    </row>
    <row r="29" spans="1:3">
      <c r="A29" s="3" t="s">
        <v>354</v>
      </c>
    </row>
    <row r="30" spans="1:3">
      <c r="A30" s="4" t="s">
        <v>358</v>
      </c>
      <c r="B30" s="5" t="n">
        <v>501</v>
      </c>
      <c r="C30" s="5" t="n">
        <v>1091</v>
      </c>
    </row>
    <row r="31" spans="1:3">
      <c r="A31" s="4" t="s">
        <v>359</v>
      </c>
      <c r="B31" s="5" t="n">
        <v>3265</v>
      </c>
      <c r="C31" s="5" t="n">
        <v>12905</v>
      </c>
    </row>
    <row r="32" spans="1:3">
      <c r="A32" s="4" t="s">
        <v>355</v>
      </c>
      <c r="B32" s="7" t="n">
        <v>-121773</v>
      </c>
      <c r="C32" s="7" t="n">
        <v>-1217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238</v>
      </c>
    </row>
    <row r="4" spans="1:5">
      <c r="A4" s="4" t="s">
        <v>78</v>
      </c>
      <c r="B4" s="7" t="n">
        <v>874</v>
      </c>
      <c r="C4" s="7" t="n">
        <v>2777</v>
      </c>
      <c r="D4" s="7" t="n">
        <v>4038</v>
      </c>
      <c r="E4" s="7" t="n">
        <v>5609</v>
      </c>
    </row>
    <row r="5" spans="1:5">
      <c r="A5" s="4" t="s">
        <v>363</v>
      </c>
    </row>
    <row r="6" spans="1:5">
      <c r="A6" s="3" t="s">
        <v>238</v>
      </c>
    </row>
    <row r="7" spans="1:5">
      <c r="A7" s="4" t="s">
        <v>78</v>
      </c>
      <c r="E7" s="5" t="n">
        <v>4400</v>
      </c>
    </row>
    <row r="8" spans="1:5">
      <c r="A8" s="4" t="s">
        <v>364</v>
      </c>
    </row>
    <row r="9" spans="1:5">
      <c r="A9" s="3" t="s">
        <v>238</v>
      </c>
    </row>
    <row r="10" spans="1:5">
      <c r="A10" s="4" t="s">
        <v>78</v>
      </c>
      <c r="E10" s="7" t="n">
        <v>1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3" t="s">
        <v>366</v>
      </c>
    </row>
    <row r="4" spans="1:3">
      <c r="A4" s="4" t="s">
        <v>227</v>
      </c>
      <c r="B4" s="7" t="n">
        <v>4197</v>
      </c>
      <c r="C4" s="7" t="n">
        <v>6211</v>
      </c>
    </row>
    <row r="5" spans="1:3">
      <c r="A5" s="4" t="s">
        <v>367</v>
      </c>
      <c r="B5" s="5" t="n">
        <v>4038</v>
      </c>
      <c r="C5" s="5" t="n">
        <v>5609</v>
      </c>
    </row>
    <row r="6" spans="1:3">
      <c r="A6" s="4" t="s">
        <v>368</v>
      </c>
      <c r="B6" s="5" t="n">
        <v>343</v>
      </c>
      <c r="C6" s="5" t="n">
        <v>68</v>
      </c>
    </row>
    <row r="7" spans="1:3">
      <c r="A7" s="4" t="s">
        <v>369</v>
      </c>
      <c r="B7" s="5" t="n">
        <v>-4897</v>
      </c>
      <c r="C7" s="5" t="n">
        <v>-6478</v>
      </c>
    </row>
    <row r="8" spans="1:3">
      <c r="A8" s="4" t="s">
        <v>231</v>
      </c>
      <c r="B8" s="5" t="n">
        <v>3681</v>
      </c>
      <c r="C8" s="5" t="n">
        <v>5410</v>
      </c>
    </row>
    <row r="9" spans="1:3">
      <c r="A9" s="4" t="s">
        <v>370</v>
      </c>
    </row>
    <row r="10" spans="1:3">
      <c r="A10" s="3" t="s">
        <v>366</v>
      </c>
    </row>
    <row r="11" spans="1:3">
      <c r="A11" s="4" t="s">
        <v>227</v>
      </c>
      <c r="B11" s="5" t="n">
        <v>3805</v>
      </c>
      <c r="C11" s="5" t="n">
        <v>5308</v>
      </c>
    </row>
    <row r="12" spans="1:3">
      <c r="A12" s="4" t="s">
        <v>367</v>
      </c>
      <c r="B12" s="5" t="n">
        <v>2626</v>
      </c>
      <c r="C12" s="5" t="n">
        <v>3416</v>
      </c>
    </row>
    <row r="13" spans="1:3">
      <c r="A13" s="4" t="s">
        <v>368</v>
      </c>
      <c r="B13" s="5" t="n">
        <v>311</v>
      </c>
      <c r="C13" s="5" t="n">
        <v>58</v>
      </c>
    </row>
    <row r="14" spans="1:3">
      <c r="A14" s="4" t="s">
        <v>369</v>
      </c>
      <c r="B14" s="5" t="n">
        <v>-3316</v>
      </c>
      <c r="C14" s="5" t="n">
        <v>-3681</v>
      </c>
    </row>
    <row r="15" spans="1:3">
      <c r="A15" s="4" t="s">
        <v>231</v>
      </c>
      <c r="B15" s="5" t="n">
        <v>3426</v>
      </c>
      <c r="C15" s="5" t="n">
        <v>5101</v>
      </c>
    </row>
    <row r="16" spans="1:3">
      <c r="A16" s="4" t="s">
        <v>371</v>
      </c>
    </row>
    <row r="17" spans="1:3">
      <c r="A17" s="3" t="s">
        <v>366</v>
      </c>
    </row>
    <row r="18" spans="1:3">
      <c r="A18" s="4" t="s">
        <v>227</v>
      </c>
      <c r="B18" s="5" t="n">
        <v>392</v>
      </c>
      <c r="C18" s="5" t="n">
        <v>903</v>
      </c>
    </row>
    <row r="19" spans="1:3">
      <c r="A19" s="4" t="s">
        <v>367</v>
      </c>
      <c r="B19" s="5" t="n">
        <v>1412</v>
      </c>
      <c r="C19" s="5" t="n">
        <v>2193</v>
      </c>
    </row>
    <row r="20" spans="1:3">
      <c r="A20" s="4" t="s">
        <v>368</v>
      </c>
      <c r="B20" s="5" t="n">
        <v>32</v>
      </c>
      <c r="C20" s="5" t="n">
        <v>10</v>
      </c>
    </row>
    <row r="21" spans="1:3">
      <c r="A21" s="4" t="s">
        <v>369</v>
      </c>
      <c r="B21" s="5" t="n">
        <v>-1581</v>
      </c>
      <c r="C21" s="5" t="n">
        <v>-2797</v>
      </c>
    </row>
    <row r="22" spans="1:3">
      <c r="A22" s="4" t="s">
        <v>231</v>
      </c>
      <c r="B22" s="7" t="n">
        <v>255</v>
      </c>
      <c r="C22" s="7" t="n">
        <v>3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238</v>
      </c>
    </row>
    <row r="4" spans="1:5">
      <c r="A4" s="4" t="s">
        <v>78</v>
      </c>
      <c r="B4" s="7" t="n">
        <v>874</v>
      </c>
      <c r="C4" s="7" t="n">
        <v>2777</v>
      </c>
      <c r="D4" s="7" t="n">
        <v>4038</v>
      </c>
      <c r="E4" s="7" t="n">
        <v>5609</v>
      </c>
    </row>
    <row r="5" spans="1:5">
      <c r="A5" s="4" t="s">
        <v>373</v>
      </c>
    </row>
    <row r="6" spans="1:5">
      <c r="A6" s="3" t="s">
        <v>238</v>
      </c>
    </row>
    <row r="7" spans="1:5">
      <c r="A7" s="4" t="s">
        <v>78</v>
      </c>
      <c r="B7" s="5" t="n">
        <v>162</v>
      </c>
      <c r="C7" s="5" t="n">
        <v>1674</v>
      </c>
      <c r="D7" s="5" t="n">
        <v>2638</v>
      </c>
      <c r="E7" s="5" t="n">
        <v>3126</v>
      </c>
    </row>
    <row r="8" spans="1:5">
      <c r="A8" s="4" t="s">
        <v>374</v>
      </c>
    </row>
    <row r="9" spans="1:5">
      <c r="A9" s="3" t="s">
        <v>238</v>
      </c>
    </row>
    <row r="10" spans="1:5">
      <c r="A10" s="4" t="s">
        <v>78</v>
      </c>
      <c r="B10" s="5" t="n">
        <v>681</v>
      </c>
      <c r="C10" s="5" t="n">
        <v>950</v>
      </c>
      <c r="D10" s="5" t="n">
        <v>1308</v>
      </c>
      <c r="E10" s="5" t="n">
        <v>1841</v>
      </c>
    </row>
    <row r="11" spans="1:5">
      <c r="A11" s="4" t="s">
        <v>375</v>
      </c>
    </row>
    <row r="12" spans="1:5">
      <c r="A12" s="3" t="s">
        <v>238</v>
      </c>
    </row>
    <row r="13" spans="1:5">
      <c r="A13" s="4" t="s">
        <v>78</v>
      </c>
      <c r="B13" s="7" t="n">
        <v>31</v>
      </c>
      <c r="C13" s="7" t="n">
        <v>153</v>
      </c>
      <c r="D13" s="7" t="n">
        <v>92</v>
      </c>
      <c r="E13" s="7" t="n">
        <v>6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76</v>
      </c>
      <c r="B1" s="2" t="s">
        <v>1</v>
      </c>
    </row>
    <row r="2" spans="1:2">
      <c r="B2" s="2" t="s">
        <v>377</v>
      </c>
    </row>
    <row r="3" spans="1:2">
      <c r="A3" s="3" t="s">
        <v>153</v>
      </c>
    </row>
    <row r="4" spans="1:2">
      <c r="A4" s="4" t="s">
        <v>378</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70</v>
      </c>
      <c r="D2" s="2" t="s">
        <v>2</v>
      </c>
      <c r="E2" s="2" t="s">
        <v>70</v>
      </c>
    </row>
    <row r="3" spans="1:5">
      <c r="A3" s="3" t="s">
        <v>380</v>
      </c>
    </row>
    <row r="4" spans="1:5">
      <c r="A4" s="4" t="s">
        <v>72</v>
      </c>
      <c r="B4" s="7" t="n">
        <v>120339</v>
      </c>
      <c r="C4" s="7" t="n">
        <v>123973</v>
      </c>
      <c r="D4" s="7" t="n">
        <v>240205</v>
      </c>
      <c r="E4" s="7" t="n">
        <v>238938</v>
      </c>
    </row>
    <row r="5" spans="1:5">
      <c r="A5" s="4" t="s">
        <v>381</v>
      </c>
      <c r="B5" s="5" t="n">
        <v>27180</v>
      </c>
      <c r="C5" s="5" t="n">
        <v>27692</v>
      </c>
      <c r="D5" s="5" t="n">
        <v>53736</v>
      </c>
      <c r="E5" s="5" t="n">
        <v>51594</v>
      </c>
    </row>
    <row r="6" spans="1:5">
      <c r="A6" s="4" t="s">
        <v>373</v>
      </c>
    </row>
    <row r="7" spans="1:5">
      <c r="A7" s="3" t="s">
        <v>380</v>
      </c>
    </row>
    <row r="8" spans="1:5">
      <c r="A8" s="4" t="s">
        <v>72</v>
      </c>
      <c r="B8" s="5" t="n">
        <v>72425</v>
      </c>
      <c r="C8" s="5" t="n">
        <v>74819</v>
      </c>
      <c r="D8" s="5" t="n">
        <v>144920</v>
      </c>
      <c r="E8" s="5" t="n">
        <v>146156</v>
      </c>
    </row>
    <row r="9" spans="1:5">
      <c r="A9" s="4" t="s">
        <v>381</v>
      </c>
      <c r="B9" s="5" t="n">
        <v>20906</v>
      </c>
      <c r="C9" s="5" t="n">
        <v>21186</v>
      </c>
      <c r="D9" s="5" t="n">
        <v>41704</v>
      </c>
      <c r="E9" s="5" t="n">
        <v>39803</v>
      </c>
    </row>
    <row r="10" spans="1:5">
      <c r="A10" s="4" t="s">
        <v>374</v>
      </c>
    </row>
    <row r="11" spans="1:5">
      <c r="A11" s="3" t="s">
        <v>380</v>
      </c>
    </row>
    <row r="12" spans="1:5">
      <c r="A12" s="4" t="s">
        <v>72</v>
      </c>
      <c r="B12" s="5" t="n">
        <v>47914</v>
      </c>
      <c r="C12" s="5" t="n">
        <v>49154</v>
      </c>
      <c r="D12" s="5" t="n">
        <v>95285</v>
      </c>
      <c r="E12" s="5" t="n">
        <v>92782</v>
      </c>
    </row>
    <row r="13" spans="1:5">
      <c r="A13" s="4" t="s">
        <v>381</v>
      </c>
      <c r="B13" s="5" t="n">
        <v>10566</v>
      </c>
      <c r="C13" s="5" t="n">
        <v>10594</v>
      </c>
      <c r="D13" s="5" t="n">
        <v>20361</v>
      </c>
      <c r="E13" s="5" t="n">
        <v>19786</v>
      </c>
    </row>
    <row r="14" spans="1:5">
      <c r="A14" s="4" t="s">
        <v>375</v>
      </c>
    </row>
    <row r="15" spans="1:5">
      <c r="A15" s="3" t="s">
        <v>380</v>
      </c>
    </row>
    <row r="16" spans="1:5">
      <c r="A16" s="4" t="s">
        <v>72</v>
      </c>
      <c r="B16" s="5" t="n">
        <v>0</v>
      </c>
      <c r="C16" s="5" t="n">
        <v>0</v>
      </c>
      <c r="D16" s="5" t="n">
        <v>0</v>
      </c>
      <c r="E16" s="5" t="n">
        <v>0</v>
      </c>
    </row>
    <row r="17" spans="1:5">
      <c r="A17" s="4" t="s">
        <v>381</v>
      </c>
      <c r="B17" s="7" t="n">
        <v>-4292</v>
      </c>
      <c r="C17" s="7" t="n">
        <v>-4088</v>
      </c>
      <c r="D17" s="7" t="n">
        <v>-8329</v>
      </c>
      <c r="E17" s="7" t="n">
        <v>-79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3" t="s">
        <v>383</v>
      </c>
    </row>
    <row r="4" spans="1:5">
      <c r="A4" s="4" t="s">
        <v>381</v>
      </c>
      <c r="B4" s="7" t="n">
        <v>27180</v>
      </c>
      <c r="C4" s="7" t="n">
        <v>27692</v>
      </c>
      <c r="D4" s="7" t="n">
        <v>53736</v>
      </c>
      <c r="E4" s="7" t="n">
        <v>51594</v>
      </c>
    </row>
    <row r="5" spans="1:5">
      <c r="A5" s="4" t="s">
        <v>97</v>
      </c>
      <c r="B5" s="5" t="n">
        <v>-328</v>
      </c>
      <c r="C5" s="5" t="n">
        <v>-834</v>
      </c>
      <c r="D5" s="5" t="n">
        <v>-859</v>
      </c>
      <c r="E5" s="5" t="n">
        <v>-1426</v>
      </c>
    </row>
    <row r="6" spans="1:5">
      <c r="A6" s="4" t="s">
        <v>384</v>
      </c>
      <c r="B6" s="5" t="n">
        <v>3039</v>
      </c>
      <c r="C6" s="5" t="n">
        <v>0</v>
      </c>
      <c r="D6" s="5" t="n">
        <v>3039</v>
      </c>
      <c r="E6" s="5" t="n">
        <v>0</v>
      </c>
    </row>
    <row r="7" spans="1:5">
      <c r="A7" s="4" t="s">
        <v>81</v>
      </c>
      <c r="B7" s="5" t="n">
        <v>-13281</v>
      </c>
      <c r="C7" s="5" t="n">
        <v>-10658</v>
      </c>
      <c r="D7" s="5" t="n">
        <v>-26544</v>
      </c>
      <c r="E7" s="5" t="n">
        <v>-20999</v>
      </c>
    </row>
    <row r="8" spans="1:5">
      <c r="A8" s="4" t="s">
        <v>385</v>
      </c>
      <c r="B8" s="5" t="n">
        <v>-8115</v>
      </c>
      <c r="C8" s="5" t="n">
        <v>-8392</v>
      </c>
      <c r="D8" s="5" t="n">
        <v>-16208</v>
      </c>
      <c r="E8" s="5" t="n">
        <v>-16386</v>
      </c>
    </row>
    <row r="9" spans="1:5">
      <c r="A9" s="4" t="s">
        <v>82</v>
      </c>
      <c r="B9" s="5" t="n">
        <v>-7</v>
      </c>
      <c r="C9" s="5" t="n">
        <v>0</v>
      </c>
      <c r="D9" s="5" t="n">
        <v>-32</v>
      </c>
      <c r="E9" s="5" t="n">
        <v>0</v>
      </c>
    </row>
    <row r="10" spans="1:5">
      <c r="A10" s="4" t="s">
        <v>386</v>
      </c>
      <c r="B10" s="5" t="n">
        <v>-874</v>
      </c>
      <c r="C10" s="5" t="n">
        <v>-2777</v>
      </c>
      <c r="D10" s="5" t="n">
        <v>-4038</v>
      </c>
      <c r="E10" s="5" t="n">
        <v>-5609</v>
      </c>
    </row>
    <row r="11" spans="1:5">
      <c r="A11" s="4" t="s">
        <v>387</v>
      </c>
      <c r="B11" s="5" t="n">
        <v>-69</v>
      </c>
      <c r="C11" s="5" t="n">
        <v>-433</v>
      </c>
      <c r="D11" s="5" t="n">
        <v>-114</v>
      </c>
      <c r="E11" s="5" t="n">
        <v>-668</v>
      </c>
    </row>
    <row r="12" spans="1:5">
      <c r="A12" s="4" t="s">
        <v>388</v>
      </c>
      <c r="B12" s="5" t="n">
        <v>-166</v>
      </c>
      <c r="C12" s="5" t="n">
        <v>-539</v>
      </c>
      <c r="D12" s="5" t="n">
        <v>-646</v>
      </c>
      <c r="E12" s="5" t="n">
        <v>-1285</v>
      </c>
    </row>
    <row r="13" spans="1:5">
      <c r="A13" s="4" t="s">
        <v>83</v>
      </c>
      <c r="B13" s="5" t="n">
        <v>-886</v>
      </c>
      <c r="C13" s="5" t="n">
        <v>-82</v>
      </c>
      <c r="D13" s="5" t="n">
        <v>-1994</v>
      </c>
      <c r="E13" s="5" t="n">
        <v>-24</v>
      </c>
    </row>
    <row r="14" spans="1:5">
      <c r="A14" s="4" t="s">
        <v>84</v>
      </c>
      <c r="B14" s="5" t="n">
        <v>415</v>
      </c>
      <c r="C14" s="5" t="n">
        <v>3977</v>
      </c>
      <c r="D14" s="5" t="n">
        <v>262</v>
      </c>
      <c r="E14" s="5" t="n">
        <v>5197</v>
      </c>
    </row>
    <row r="15" spans="1:5">
      <c r="A15" s="4" t="s">
        <v>373</v>
      </c>
    </row>
    <row r="16" spans="1:5">
      <c r="A16" s="3" t="s">
        <v>383</v>
      </c>
    </row>
    <row r="17" spans="1:5">
      <c r="A17" s="4" t="s">
        <v>381</v>
      </c>
      <c r="B17" s="5" t="n">
        <v>20906</v>
      </c>
      <c r="C17" s="5" t="n">
        <v>21186</v>
      </c>
      <c r="D17" s="5" t="n">
        <v>41704</v>
      </c>
      <c r="E17" s="5" t="n">
        <v>39803</v>
      </c>
    </row>
    <row r="18" spans="1:5">
      <c r="A18" s="4" t="s">
        <v>386</v>
      </c>
      <c r="B18" s="5" t="n">
        <v>-162</v>
      </c>
      <c r="C18" s="5" t="n">
        <v>-1674</v>
      </c>
      <c r="D18" s="5" t="n">
        <v>-2638</v>
      </c>
      <c r="E18" s="5" t="n">
        <v>-3126</v>
      </c>
    </row>
    <row r="19" spans="1:5">
      <c r="A19" s="4" t="s">
        <v>374</v>
      </c>
    </row>
    <row r="20" spans="1:5">
      <c r="A20" s="3" t="s">
        <v>383</v>
      </c>
    </row>
    <row r="21" spans="1:5">
      <c r="A21" s="4" t="s">
        <v>381</v>
      </c>
      <c r="B21" s="5" t="n">
        <v>10566</v>
      </c>
      <c r="C21" s="5" t="n">
        <v>10594</v>
      </c>
      <c r="D21" s="5" t="n">
        <v>20361</v>
      </c>
      <c r="E21" s="5" t="n">
        <v>19786</v>
      </c>
    </row>
    <row r="22" spans="1:5">
      <c r="A22" s="4" t="s">
        <v>386</v>
      </c>
      <c r="B22" s="5" t="n">
        <v>-681</v>
      </c>
      <c r="C22" s="5" t="n">
        <v>-950</v>
      </c>
      <c r="D22" s="5" t="n">
        <v>-1308</v>
      </c>
      <c r="E22" s="5" t="n">
        <v>-1841</v>
      </c>
    </row>
    <row r="23" spans="1:5">
      <c r="A23" s="4" t="s">
        <v>375</v>
      </c>
    </row>
    <row r="24" spans="1:5">
      <c r="A24" s="3" t="s">
        <v>383</v>
      </c>
    </row>
    <row r="25" spans="1:5">
      <c r="A25" s="4" t="s">
        <v>381</v>
      </c>
      <c r="B25" s="5" t="n">
        <v>-4292</v>
      </c>
      <c r="C25" s="5" t="n">
        <v>-4088</v>
      </c>
      <c r="D25" s="5" t="n">
        <v>-8329</v>
      </c>
      <c r="E25" s="5" t="n">
        <v>-7995</v>
      </c>
    </row>
    <row r="26" spans="1:5">
      <c r="A26" s="4" t="s">
        <v>386</v>
      </c>
      <c r="B26" s="7" t="n">
        <v>-31</v>
      </c>
      <c r="C26" s="7" t="n">
        <v>-153</v>
      </c>
      <c r="D26" s="7" t="n">
        <v>-92</v>
      </c>
      <c r="E26" s="7" t="n">
        <v>-6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391</v>
      </c>
      <c r="B4" s="7" t="n">
        <v>328</v>
      </c>
      <c r="C4" s="7" t="n">
        <v>834</v>
      </c>
      <c r="D4" s="7" t="n">
        <v>859</v>
      </c>
      <c r="E4" s="7" t="n">
        <v>1426</v>
      </c>
    </row>
    <row r="5" spans="1:5">
      <c r="A5" s="4" t="s">
        <v>392</v>
      </c>
      <c r="B5" s="5" t="n">
        <v>146134</v>
      </c>
    </row>
    <row r="6" spans="1:5">
      <c r="A6" s="4" t="s">
        <v>393</v>
      </c>
    </row>
    <row r="7" spans="1:5">
      <c r="A7" s="3" t="s">
        <v>390</v>
      </c>
    </row>
    <row r="8" spans="1:5">
      <c r="A8" s="4" t="s">
        <v>391</v>
      </c>
      <c r="B8" s="7" t="n">
        <v>1515</v>
      </c>
      <c r="C8" s="7" t="n">
        <v>834</v>
      </c>
      <c r="D8" s="7" t="n">
        <v>2046</v>
      </c>
      <c r="E8" s="7" t="n">
        <v>1426</v>
      </c>
    </row>
    <row r="9" spans="1:5">
      <c r="A9" s="4" t="s">
        <v>394</v>
      </c>
      <c r="B9" s="7" t="n">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95</v>
      </c>
      <c r="B1" s="2" t="s">
        <v>396</v>
      </c>
      <c r="C1" s="2" t="s">
        <v>397</v>
      </c>
      <c r="D1" s="2" t="s">
        <v>2</v>
      </c>
      <c r="E1" s="2" t="s">
        <v>70</v>
      </c>
      <c r="F1" s="2" t="s">
        <v>2</v>
      </c>
      <c r="G1" s="2" t="s">
        <v>70</v>
      </c>
      <c r="H1" s="2" t="s">
        <v>398</v>
      </c>
      <c r="I1" s="2" t="s">
        <v>399</v>
      </c>
    </row>
    <row r="2" spans="1:9">
      <c r="A2" s="3" t="s">
        <v>400</v>
      </c>
    </row>
    <row r="3" spans="1:9">
      <c r="A3" s="4" t="s">
        <v>391</v>
      </c>
      <c r="D3" s="7" t="n">
        <v>328000</v>
      </c>
      <c r="E3" s="7" t="n">
        <v>834000</v>
      </c>
      <c r="F3" s="7" t="n">
        <v>859000</v>
      </c>
      <c r="G3" s="7" t="n">
        <v>1426000</v>
      </c>
    </row>
    <row r="4" spans="1:9">
      <c r="A4" s="4" t="s">
        <v>401</v>
      </c>
    </row>
    <row r="5" spans="1:9">
      <c r="A5" s="3" t="s">
        <v>400</v>
      </c>
    </row>
    <row r="6" spans="1:9">
      <c r="A6" s="4" t="s">
        <v>402</v>
      </c>
      <c r="B6" s="4" t="s">
        <v>403</v>
      </c>
    </row>
    <row r="7" spans="1:9">
      <c r="A7" s="4" t="s">
        <v>404</v>
      </c>
    </row>
    <row r="8" spans="1:9">
      <c r="A8" s="3" t="s">
        <v>400</v>
      </c>
    </row>
    <row r="9" spans="1:9">
      <c r="A9" s="4" t="s">
        <v>402</v>
      </c>
      <c r="B9" s="4" t="s">
        <v>403</v>
      </c>
    </row>
    <row r="10" spans="1:9">
      <c r="A10" s="4" t="s">
        <v>405</v>
      </c>
    </row>
    <row r="11" spans="1:9">
      <c r="A11" s="3" t="s">
        <v>400</v>
      </c>
    </row>
    <row r="12" spans="1:9">
      <c r="A12" s="4" t="s">
        <v>406</v>
      </c>
      <c r="B12" s="5" t="n">
        <v>125535</v>
      </c>
    </row>
    <row r="13" spans="1:9">
      <c r="A13" s="4" t="s">
        <v>407</v>
      </c>
      <c r="B13" s="4" t="s">
        <v>403</v>
      </c>
    </row>
    <row r="14" spans="1:9">
      <c r="A14" s="4" t="s">
        <v>408</v>
      </c>
      <c r="F14" s="4" t="s">
        <v>409</v>
      </c>
    </row>
    <row r="15" spans="1:9">
      <c r="A15" s="4" t="s">
        <v>410</v>
      </c>
    </row>
    <row r="16" spans="1:9">
      <c r="A16" s="3" t="s">
        <v>400</v>
      </c>
    </row>
    <row r="17" spans="1:9">
      <c r="A17" s="4" t="s">
        <v>406</v>
      </c>
      <c r="B17" s="5" t="n">
        <v>125535</v>
      </c>
    </row>
    <row r="18" spans="1:9">
      <c r="A18" s="4" t="s">
        <v>407</v>
      </c>
      <c r="B18" s="4" t="s">
        <v>403</v>
      </c>
    </row>
    <row r="19" spans="1:9">
      <c r="A19" s="4" t="s">
        <v>411</v>
      </c>
    </row>
    <row r="20" spans="1:9">
      <c r="A20" s="3" t="s">
        <v>400</v>
      </c>
    </row>
    <row r="21" spans="1:9">
      <c r="A21" s="4" t="s">
        <v>412</v>
      </c>
      <c r="G21" s="4" t="s">
        <v>413</v>
      </c>
    </row>
    <row r="22" spans="1:9">
      <c r="A22" s="4" t="s">
        <v>414</v>
      </c>
      <c r="G22" s="7" t="n">
        <v>200000</v>
      </c>
    </row>
    <row r="23" spans="1:9">
      <c r="A23" s="4" t="s">
        <v>415</v>
      </c>
      <c r="C23" s="5" t="n">
        <v>13829</v>
      </c>
    </row>
    <row r="24" spans="1:9">
      <c r="A24" s="4" t="s">
        <v>416</v>
      </c>
    </row>
    <row r="25" spans="1:9">
      <c r="A25" s="3" t="s">
        <v>400</v>
      </c>
    </row>
    <row r="26" spans="1:9">
      <c r="A26" s="4" t="s">
        <v>417</v>
      </c>
      <c r="F26" s="7" t="n">
        <v>132000</v>
      </c>
    </row>
    <row r="27" spans="1:9">
      <c r="A27" s="4" t="s">
        <v>418</v>
      </c>
      <c r="F27" s="4" t="s">
        <v>419</v>
      </c>
    </row>
    <row r="28" spans="1:9">
      <c r="A28" s="4" t="s">
        <v>420</v>
      </c>
      <c r="F28" s="4" t="s">
        <v>421</v>
      </c>
    </row>
    <row r="29" spans="1:9">
      <c r="A29" s="4" t="s">
        <v>422</v>
      </c>
      <c r="F29" s="5" t="n">
        <v>33619</v>
      </c>
    </row>
    <row r="30" spans="1:9">
      <c r="A30" s="4" t="s">
        <v>423</v>
      </c>
    </row>
    <row r="31" spans="1:9">
      <c r="A31" s="3" t="s">
        <v>400</v>
      </c>
    </row>
    <row r="32" spans="1:9">
      <c r="A32" s="4" t="s">
        <v>422</v>
      </c>
      <c r="F32" s="5" t="n">
        <v>28357</v>
      </c>
    </row>
    <row r="33" spans="1:9">
      <c r="A33" s="4" t="s">
        <v>424</v>
      </c>
    </row>
    <row r="34" spans="1:9">
      <c r="A34" s="3" t="s">
        <v>400</v>
      </c>
    </row>
    <row r="35" spans="1:9">
      <c r="A35" s="4" t="s">
        <v>402</v>
      </c>
      <c r="B35" s="4" t="s">
        <v>403</v>
      </c>
    </row>
    <row r="36" spans="1:9">
      <c r="A36" s="4" t="s">
        <v>425</v>
      </c>
    </row>
    <row r="37" spans="1:9">
      <c r="A37" s="3" t="s">
        <v>400</v>
      </c>
    </row>
    <row r="38" spans="1:9">
      <c r="A38" s="4" t="s">
        <v>402</v>
      </c>
      <c r="B38" s="4" t="s">
        <v>426</v>
      </c>
    </row>
    <row r="39" spans="1:9">
      <c r="A39" s="4" t="s">
        <v>427</v>
      </c>
    </row>
    <row r="40" spans="1:9">
      <c r="A40" s="3" t="s">
        <v>400</v>
      </c>
    </row>
    <row r="41" spans="1:9">
      <c r="A41" s="4" t="s">
        <v>428</v>
      </c>
      <c r="H41" s="5" t="n">
        <v>600000</v>
      </c>
      <c r="I41" s="5" t="n">
        <v>600000</v>
      </c>
    </row>
    <row r="42" spans="1:9">
      <c r="A42" s="4" t="s">
        <v>391</v>
      </c>
      <c r="F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6</v>
      </c>
      <c r="B4" s="7" t="n">
        <v>-6245</v>
      </c>
      <c r="C4" s="7" t="n">
        <v>665</v>
      </c>
    </row>
    <row r="5" spans="1:3">
      <c r="A5" s="3" t="s">
        <v>96</v>
      </c>
    </row>
    <row r="6" spans="1:3">
      <c r="A6" s="4" t="s">
        <v>97</v>
      </c>
      <c r="B6" s="5" t="n">
        <v>2046</v>
      </c>
      <c r="C6" s="5" t="n">
        <v>1426</v>
      </c>
    </row>
    <row r="7" spans="1:3">
      <c r="A7" s="4" t="s">
        <v>98</v>
      </c>
      <c r="B7" s="5" t="n">
        <v>15662</v>
      </c>
      <c r="C7" s="5" t="n">
        <v>16082</v>
      </c>
    </row>
    <row r="8" spans="1:3">
      <c r="A8" s="4" t="s">
        <v>99</v>
      </c>
      <c r="B8" s="5" t="n">
        <v>546</v>
      </c>
      <c r="C8" s="5" t="n">
        <v>304</v>
      </c>
    </row>
    <row r="9" spans="1:3">
      <c r="A9" s="4" t="s">
        <v>100</v>
      </c>
      <c r="B9" s="5" t="n">
        <v>1810</v>
      </c>
      <c r="C9" s="5" t="n">
        <v>1542</v>
      </c>
    </row>
    <row r="10" spans="1:3">
      <c r="A10" s="4" t="s">
        <v>101</v>
      </c>
      <c r="B10" s="5" t="n">
        <v>534</v>
      </c>
      <c r="C10" s="5" t="n">
        <v>151</v>
      </c>
    </row>
    <row r="11" spans="1:3">
      <c r="A11" s="4" t="s">
        <v>102</v>
      </c>
      <c r="B11" s="5" t="n">
        <v>312</v>
      </c>
      <c r="C11" s="5" t="n">
        <v>-797</v>
      </c>
    </row>
    <row r="12" spans="1:3">
      <c r="A12" s="4" t="s">
        <v>103</v>
      </c>
      <c r="B12" s="5" t="n">
        <v>55</v>
      </c>
      <c r="C12" s="5" t="n">
        <v>0</v>
      </c>
    </row>
    <row r="13" spans="1:3">
      <c r="A13" s="4" t="s">
        <v>104</v>
      </c>
      <c r="B13" s="5" t="n">
        <v>-85</v>
      </c>
      <c r="C13" s="5" t="n">
        <v>78</v>
      </c>
    </row>
    <row r="14" spans="1:3">
      <c r="A14" s="4" t="s">
        <v>82</v>
      </c>
      <c r="B14" s="5" t="n">
        <v>32</v>
      </c>
      <c r="C14" s="5" t="n">
        <v>0</v>
      </c>
    </row>
    <row r="15" spans="1:3">
      <c r="A15" s="4" t="s">
        <v>105</v>
      </c>
      <c r="B15" s="5" t="n">
        <v>142</v>
      </c>
      <c r="C15" s="5" t="n">
        <v>-16</v>
      </c>
    </row>
    <row r="16" spans="1:3">
      <c r="A16" s="3" t="s">
        <v>106</v>
      </c>
    </row>
    <row r="17" spans="1:3">
      <c r="A17" s="4" t="s">
        <v>107</v>
      </c>
      <c r="B17" s="5" t="n">
        <v>-5400</v>
      </c>
      <c r="C17" s="5" t="n">
        <v>1003</v>
      </c>
    </row>
    <row r="18" spans="1:3">
      <c r="A18" s="4" t="s">
        <v>108</v>
      </c>
      <c r="B18" s="5" t="n">
        <v>-3213</v>
      </c>
      <c r="C18" s="5" t="n">
        <v>2353</v>
      </c>
    </row>
    <row r="19" spans="1:3">
      <c r="A19" s="4" t="s">
        <v>30</v>
      </c>
      <c r="B19" s="5" t="n">
        <v>-441</v>
      </c>
      <c r="C19" s="5" t="n">
        <v>-851</v>
      </c>
    </row>
    <row r="20" spans="1:3">
      <c r="A20" s="4" t="s">
        <v>31</v>
      </c>
      <c r="B20" s="5" t="n">
        <v>-1179</v>
      </c>
      <c r="C20" s="5" t="n">
        <v>71</v>
      </c>
    </row>
    <row r="21" spans="1:3">
      <c r="A21" s="4" t="s">
        <v>109</v>
      </c>
      <c r="B21" s="5" t="n">
        <v>528</v>
      </c>
      <c r="C21" s="5" t="n">
        <v>-5413</v>
      </c>
    </row>
    <row r="22" spans="1:3">
      <c r="A22" s="4" t="s">
        <v>110</v>
      </c>
      <c r="B22" s="5" t="n">
        <v>-2106</v>
      </c>
      <c r="C22" s="5" t="n">
        <v>533</v>
      </c>
    </row>
    <row r="23" spans="1:3">
      <c r="A23" s="4" t="s">
        <v>111</v>
      </c>
      <c r="B23" s="5" t="n">
        <v>2998</v>
      </c>
      <c r="C23" s="5" t="n">
        <v>17131</v>
      </c>
    </row>
    <row r="24" spans="1:3">
      <c r="A24" s="3" t="s">
        <v>112</v>
      </c>
    </row>
    <row r="25" spans="1:3">
      <c r="A25" s="4" t="s">
        <v>113</v>
      </c>
      <c r="B25" s="5" t="n">
        <v>-8517</v>
      </c>
      <c r="C25" s="5" t="n">
        <v>-5972</v>
      </c>
    </row>
    <row r="26" spans="1:3">
      <c r="A26" s="4" t="s">
        <v>114</v>
      </c>
      <c r="B26" s="5" t="n">
        <v>290</v>
      </c>
      <c r="C26" s="5" t="n">
        <v>117</v>
      </c>
    </row>
    <row r="27" spans="1:3">
      <c r="A27" s="4" t="s">
        <v>115</v>
      </c>
      <c r="B27" s="5" t="n">
        <v>0</v>
      </c>
      <c r="C27" s="5" t="n">
        <v>-16225</v>
      </c>
    </row>
    <row r="28" spans="1:3">
      <c r="A28" s="4" t="s">
        <v>116</v>
      </c>
      <c r="B28" s="5" t="n">
        <v>-8227</v>
      </c>
      <c r="C28" s="5" t="n">
        <v>-22080</v>
      </c>
    </row>
    <row r="29" spans="1:3">
      <c r="A29" s="3" t="s">
        <v>117</v>
      </c>
    </row>
    <row r="30" spans="1:3">
      <c r="A30" s="4" t="s">
        <v>118</v>
      </c>
      <c r="B30" s="5" t="n">
        <v>66578</v>
      </c>
      <c r="C30" s="5" t="n">
        <v>39864</v>
      </c>
    </row>
    <row r="31" spans="1:3">
      <c r="A31" s="4" t="s">
        <v>119</v>
      </c>
      <c r="B31" s="5" t="n">
        <v>-59282</v>
      </c>
      <c r="C31" s="5" t="n">
        <v>-29703</v>
      </c>
    </row>
    <row r="32" spans="1:3">
      <c r="A32" s="4" t="s">
        <v>120</v>
      </c>
      <c r="B32" s="5" t="n">
        <v>-393</v>
      </c>
      <c r="C32" s="5" t="n">
        <v>-24</v>
      </c>
    </row>
    <row r="33" spans="1:3">
      <c r="A33" s="4" t="s">
        <v>121</v>
      </c>
      <c r="B33" s="5" t="n">
        <v>-2794</v>
      </c>
      <c r="C33" s="5" t="n">
        <v>-1726</v>
      </c>
    </row>
    <row r="34" spans="1:3">
      <c r="A34" s="4" t="s">
        <v>122</v>
      </c>
      <c r="B34" s="5" t="n">
        <v>-832</v>
      </c>
      <c r="C34" s="5" t="n">
        <v>-1031</v>
      </c>
    </row>
    <row r="35" spans="1:3">
      <c r="A35" s="4" t="s">
        <v>123</v>
      </c>
      <c r="B35" s="5" t="n">
        <v>3277</v>
      </c>
      <c r="C35" s="5" t="n">
        <v>7380</v>
      </c>
    </row>
    <row r="36" spans="1:3">
      <c r="A36" s="4" t="s">
        <v>124</v>
      </c>
      <c r="B36" s="5" t="n">
        <v>203</v>
      </c>
      <c r="C36" s="5" t="n">
        <v>-1679</v>
      </c>
    </row>
    <row r="37" spans="1:3">
      <c r="A37" s="4" t="s">
        <v>125</v>
      </c>
      <c r="B37" s="5" t="n">
        <v>-1749</v>
      </c>
      <c r="C37" s="5" t="n">
        <v>752</v>
      </c>
    </row>
    <row r="38" spans="1:3">
      <c r="A38" s="4" t="s">
        <v>126</v>
      </c>
      <c r="B38" s="5" t="n">
        <v>12808</v>
      </c>
      <c r="C38" s="5" t="n">
        <v>9839</v>
      </c>
    </row>
    <row r="39" spans="1:3">
      <c r="A39" s="4" t="s">
        <v>127</v>
      </c>
      <c r="B39" s="7" t="n">
        <v>11059</v>
      </c>
      <c r="C39" s="7" t="n">
        <v>105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25</v>
      </c>
      <c r="D1" s="2" t="s">
        <v>70</v>
      </c>
      <c r="E1" s="2" t="s">
        <v>430</v>
      </c>
    </row>
    <row r="2" spans="1:5">
      <c r="A2" s="3" t="s">
        <v>26</v>
      </c>
    </row>
    <row r="3" spans="1:5">
      <c r="A3" s="4" t="s">
        <v>27</v>
      </c>
      <c r="B3" s="7" t="n">
        <v>11059</v>
      </c>
      <c r="C3" s="7" t="n">
        <v>12808</v>
      </c>
      <c r="D3" s="7" t="n">
        <v>10591</v>
      </c>
      <c r="E3" s="7" t="n">
        <v>9839</v>
      </c>
    </row>
    <row r="4" spans="1:5">
      <c r="A4" s="4" t="s">
        <v>28</v>
      </c>
      <c r="B4" s="5" t="n">
        <v>76245</v>
      </c>
      <c r="C4" s="5" t="n">
        <v>68667</v>
      </c>
    </row>
    <row r="5" spans="1:5">
      <c r="A5" s="4" t="s">
        <v>431</v>
      </c>
      <c r="B5" s="5" t="n">
        <v>0</v>
      </c>
      <c r="C5" s="5" t="n">
        <v>0</v>
      </c>
    </row>
    <row r="6" spans="1:5">
      <c r="A6" s="4" t="s">
        <v>29</v>
      </c>
      <c r="B6" s="5" t="n">
        <v>76497</v>
      </c>
      <c r="C6" s="5" t="n">
        <v>70822</v>
      </c>
    </row>
    <row r="7" spans="1:5">
      <c r="A7" s="4" t="s">
        <v>30</v>
      </c>
      <c r="B7" s="5" t="n">
        <v>6892</v>
      </c>
      <c r="C7" s="5" t="n">
        <v>6325</v>
      </c>
    </row>
    <row r="8" spans="1:5">
      <c r="A8" s="4" t="s">
        <v>31</v>
      </c>
      <c r="B8" s="5" t="n">
        <v>17022</v>
      </c>
      <c r="C8" s="5" t="n">
        <v>15784</v>
      </c>
    </row>
    <row r="9" spans="1:5">
      <c r="A9" s="4" t="s">
        <v>32</v>
      </c>
      <c r="B9" s="5" t="n">
        <v>187715</v>
      </c>
      <c r="C9" s="5" t="n">
        <v>174406</v>
      </c>
    </row>
    <row r="10" spans="1:5">
      <c r="A10" s="4" t="s">
        <v>33</v>
      </c>
      <c r="B10" s="5" t="n">
        <v>284884</v>
      </c>
      <c r="C10" s="5" t="n">
        <v>284101</v>
      </c>
    </row>
    <row r="11" spans="1:5">
      <c r="A11" s="4" t="s">
        <v>432</v>
      </c>
      <c r="B11" s="5" t="n">
        <v>0</v>
      </c>
      <c r="C11" s="5" t="n">
        <v>0</v>
      </c>
    </row>
    <row r="12" spans="1:5">
      <c r="A12" s="4" t="s">
        <v>34</v>
      </c>
      <c r="B12" s="5" t="n">
        <v>60598</v>
      </c>
      <c r="C12" s="5" t="n">
        <v>56783</v>
      </c>
    </row>
    <row r="13" spans="1:5">
      <c r="A13" s="4" t="s">
        <v>35</v>
      </c>
      <c r="B13" s="5" t="n">
        <v>7426</v>
      </c>
      <c r="C13" s="5" t="n">
        <v>7330</v>
      </c>
    </row>
    <row r="14" spans="1:5">
      <c r="A14" s="4" t="s">
        <v>36</v>
      </c>
      <c r="B14" s="5" t="n">
        <v>12776</v>
      </c>
      <c r="C14" s="5" t="n">
        <v>10737</v>
      </c>
    </row>
    <row r="15" spans="1:5">
      <c r="A15" s="4" t="s">
        <v>37</v>
      </c>
      <c r="B15" s="5" t="n">
        <v>8105</v>
      </c>
      <c r="C15" s="5" t="n">
        <v>8556</v>
      </c>
    </row>
    <row r="16" spans="1:5">
      <c r="A16" s="4" t="s">
        <v>38</v>
      </c>
      <c r="B16" s="5" t="n">
        <v>561504</v>
      </c>
      <c r="C16" s="5" t="n">
        <v>541913</v>
      </c>
    </row>
    <row r="17" spans="1:5">
      <c r="A17" s="3" t="s">
        <v>39</v>
      </c>
    </row>
    <row r="18" spans="1:5">
      <c r="A18" s="4" t="s">
        <v>40</v>
      </c>
      <c r="B18" s="5" t="n">
        <v>7837</v>
      </c>
      <c r="C18" s="5" t="n">
        <v>7328</v>
      </c>
    </row>
    <row r="19" spans="1:5">
      <c r="A19" s="4" t="s">
        <v>41</v>
      </c>
      <c r="B19" s="5" t="n">
        <v>37989</v>
      </c>
      <c r="C19" s="5" t="n">
        <v>36158</v>
      </c>
    </row>
    <row r="20" spans="1:5">
      <c r="A20" s="4" t="s">
        <v>42</v>
      </c>
      <c r="B20" s="5" t="n">
        <v>65144</v>
      </c>
      <c r="C20" s="5" t="n">
        <v>64532</v>
      </c>
    </row>
    <row r="21" spans="1:5">
      <c r="A21" s="4" t="s">
        <v>43</v>
      </c>
      <c r="B21" s="5" t="n">
        <v>10780</v>
      </c>
      <c r="C21" s="5" t="n">
        <v>8600</v>
      </c>
    </row>
    <row r="22" spans="1:5">
      <c r="A22" s="4" t="s">
        <v>44</v>
      </c>
      <c r="B22" s="5" t="n">
        <v>121750</v>
      </c>
      <c r="C22" s="5" t="n">
        <v>116618</v>
      </c>
    </row>
    <row r="23" spans="1:5">
      <c r="A23" s="4" t="s">
        <v>45</v>
      </c>
      <c r="B23" s="5" t="n">
        <v>479773</v>
      </c>
      <c r="C23" s="5" t="n">
        <v>472923</v>
      </c>
    </row>
    <row r="24" spans="1:5">
      <c r="A24" s="4" t="s">
        <v>46</v>
      </c>
      <c r="B24" s="5" t="n">
        <v>17464</v>
      </c>
      <c r="C24" s="5" t="n">
        <v>19236</v>
      </c>
    </row>
    <row r="25" spans="1:5">
      <c r="A25" s="4" t="s">
        <v>47</v>
      </c>
      <c r="B25" s="5" t="n">
        <v>8661</v>
      </c>
      <c r="C25" s="5" t="n">
        <v>7157</v>
      </c>
    </row>
    <row r="26" spans="1:5">
      <c r="A26" s="4" t="s">
        <v>48</v>
      </c>
      <c r="B26" s="5" t="n">
        <v>64217</v>
      </c>
      <c r="C26" s="5" t="n">
        <v>65026</v>
      </c>
    </row>
    <row r="27" spans="1:5">
      <c r="A27" s="4" t="s">
        <v>49</v>
      </c>
      <c r="B27" s="5" t="n">
        <v>8671</v>
      </c>
      <c r="C27" s="5" t="n">
        <v>7858</v>
      </c>
    </row>
    <row r="28" spans="1:5">
      <c r="A28" s="4" t="s">
        <v>433</v>
      </c>
      <c r="B28" s="5" t="n">
        <v>0</v>
      </c>
      <c r="C28" s="5" t="n">
        <v>0</v>
      </c>
    </row>
    <row r="29" spans="1:5">
      <c r="A29" s="4" t="s">
        <v>58</v>
      </c>
      <c r="B29" s="5" t="n">
        <v>-139032</v>
      </c>
      <c r="C29" s="5" t="n">
        <v>-146905</v>
      </c>
    </row>
    <row r="30" spans="1:5">
      <c r="A30" s="4" t="s">
        <v>59</v>
      </c>
      <c r="B30" s="5" t="n">
        <v>561504</v>
      </c>
      <c r="C30" s="5" t="n">
        <v>541913</v>
      </c>
    </row>
    <row r="31" spans="1:5">
      <c r="A31" s="4" t="s">
        <v>434</v>
      </c>
    </row>
    <row r="32" spans="1:5">
      <c r="A32" s="3" t="s">
        <v>26</v>
      </c>
    </row>
    <row r="33" spans="1:5">
      <c r="A33" s="4" t="s">
        <v>27</v>
      </c>
      <c r="B33" s="5" t="n">
        <v>0</v>
      </c>
      <c r="C33" s="5" t="n">
        <v>0</v>
      </c>
      <c r="D33" s="5" t="n">
        <v>0</v>
      </c>
      <c r="E33" s="5" t="n">
        <v>0</v>
      </c>
    </row>
    <row r="34" spans="1:5">
      <c r="A34" s="4" t="s">
        <v>28</v>
      </c>
      <c r="B34" s="5" t="n">
        <v>0</v>
      </c>
      <c r="C34" s="5" t="n">
        <v>0</v>
      </c>
    </row>
    <row r="35" spans="1:5">
      <c r="A35" s="4" t="s">
        <v>431</v>
      </c>
      <c r="B35" s="5" t="n">
        <v>0</v>
      </c>
      <c r="C35" s="5" t="n">
        <v>0</v>
      </c>
    </row>
    <row r="36" spans="1:5">
      <c r="A36" s="4" t="s">
        <v>29</v>
      </c>
      <c r="B36" s="5" t="n">
        <v>-1154</v>
      </c>
      <c r="C36" s="5" t="n">
        <v>-1111</v>
      </c>
    </row>
    <row r="37" spans="1:5">
      <c r="A37" s="4" t="s">
        <v>30</v>
      </c>
      <c r="B37" s="5" t="n">
        <v>0</v>
      </c>
      <c r="C37" s="5" t="n">
        <v>0</v>
      </c>
    </row>
    <row r="38" spans="1:5">
      <c r="A38" s="4" t="s">
        <v>31</v>
      </c>
      <c r="B38" s="5" t="n">
        <v>0</v>
      </c>
      <c r="C38" s="5" t="n">
        <v>0</v>
      </c>
    </row>
    <row r="39" spans="1:5">
      <c r="A39" s="4" t="s">
        <v>32</v>
      </c>
      <c r="B39" s="5" t="n">
        <v>-1154</v>
      </c>
      <c r="C39" s="5" t="n">
        <v>-1111</v>
      </c>
    </row>
    <row r="40" spans="1:5">
      <c r="A40" s="4" t="s">
        <v>33</v>
      </c>
      <c r="B40" s="5" t="n">
        <v>0</v>
      </c>
      <c r="C40" s="5" t="n">
        <v>0</v>
      </c>
    </row>
    <row r="41" spans="1:5">
      <c r="A41" s="4" t="s">
        <v>432</v>
      </c>
      <c r="B41" s="5" t="n">
        <v>-1136632</v>
      </c>
      <c r="C41" s="5" t="n">
        <v>-1081405</v>
      </c>
    </row>
    <row r="42" spans="1:5">
      <c r="A42" s="4" t="s">
        <v>34</v>
      </c>
      <c r="B42" s="5" t="n">
        <v>0</v>
      </c>
      <c r="C42" s="5" t="n">
        <v>0</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1137786</v>
      </c>
      <c r="C46" s="5" t="n">
        <v>-1082516</v>
      </c>
    </row>
    <row r="47" spans="1:5">
      <c r="A47" s="3" t="s">
        <v>39</v>
      </c>
    </row>
    <row r="48" spans="1:5">
      <c r="A48" s="4" t="s">
        <v>40</v>
      </c>
      <c r="B48" s="5" t="n">
        <v>0</v>
      </c>
      <c r="C48" s="5" t="n">
        <v>0</v>
      </c>
    </row>
    <row r="49" spans="1:5">
      <c r="A49" s="4" t="s">
        <v>41</v>
      </c>
      <c r="B49" s="5" t="n">
        <v>0</v>
      </c>
      <c r="C49" s="5" t="n">
        <v>0</v>
      </c>
    </row>
    <row r="50" spans="1:5">
      <c r="A50" s="4" t="s">
        <v>42</v>
      </c>
      <c r="B50" s="5" t="n">
        <v>0</v>
      </c>
      <c r="C50" s="5" t="n">
        <v>0</v>
      </c>
    </row>
    <row r="51" spans="1:5">
      <c r="A51" s="4" t="s">
        <v>43</v>
      </c>
      <c r="B51" s="5" t="n">
        <v>0</v>
      </c>
      <c r="C51" s="5" t="n">
        <v>0</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0</v>
      </c>
      <c r="C55" s="5" t="n">
        <v>0</v>
      </c>
    </row>
    <row r="56" spans="1:5">
      <c r="A56" s="4" t="s">
        <v>48</v>
      </c>
      <c r="B56" s="5" t="n">
        <v>0</v>
      </c>
      <c r="C56" s="5" t="n">
        <v>0</v>
      </c>
    </row>
    <row r="57" spans="1:5">
      <c r="A57" s="4" t="s">
        <v>49</v>
      </c>
      <c r="B57" s="5" t="n">
        <v>0</v>
      </c>
      <c r="C57" s="5" t="n">
        <v>0</v>
      </c>
    </row>
    <row r="58" spans="1:5">
      <c r="A58" s="4" t="s">
        <v>433</v>
      </c>
      <c r="B58" s="5" t="n">
        <v>0</v>
      </c>
      <c r="C58" s="5" t="n">
        <v>0</v>
      </c>
    </row>
    <row r="59" spans="1:5">
      <c r="A59" s="4" t="s">
        <v>58</v>
      </c>
      <c r="B59" s="5" t="n">
        <v>-1137786</v>
      </c>
      <c r="C59" s="5" t="n">
        <v>-1082516</v>
      </c>
    </row>
    <row r="60" spans="1:5">
      <c r="A60" s="4" t="s">
        <v>59</v>
      </c>
      <c r="B60" s="5" t="n">
        <v>-1137786</v>
      </c>
      <c r="C60" s="5" t="n">
        <v>-1082516</v>
      </c>
    </row>
    <row r="61" spans="1:5">
      <c r="A61" s="4" t="s">
        <v>435</v>
      </c>
    </row>
    <row r="62" spans="1:5">
      <c r="A62" s="3" t="s">
        <v>26</v>
      </c>
    </row>
    <row r="63" spans="1:5">
      <c r="A63" s="4" t="s">
        <v>27</v>
      </c>
      <c r="B63" s="5" t="n">
        <v>1354</v>
      </c>
      <c r="C63" s="5" t="n">
        <v>1368</v>
      </c>
      <c r="D63" s="5" t="n">
        <v>677</v>
      </c>
      <c r="E63" s="5" t="n">
        <v>3105</v>
      </c>
    </row>
    <row r="64" spans="1:5">
      <c r="A64" s="4" t="s">
        <v>28</v>
      </c>
      <c r="B64" s="5" t="n">
        <v>28</v>
      </c>
      <c r="C64" s="5" t="n">
        <v>70</v>
      </c>
    </row>
    <row r="65" spans="1:5">
      <c r="A65" s="4" t="s">
        <v>431</v>
      </c>
      <c r="B65" s="5" t="n">
        <v>-432298</v>
      </c>
      <c r="C65" s="5" t="n">
        <v>-410370</v>
      </c>
    </row>
    <row r="66" spans="1:5">
      <c r="A66" s="4" t="s">
        <v>29</v>
      </c>
      <c r="B66" s="5" t="n">
        <v>0</v>
      </c>
      <c r="C66" s="5" t="n">
        <v>0</v>
      </c>
    </row>
    <row r="67" spans="1:5">
      <c r="A67" s="4" t="s">
        <v>30</v>
      </c>
      <c r="B67" s="5" t="n">
        <v>1448</v>
      </c>
      <c r="C67" s="5" t="n">
        <v>545</v>
      </c>
    </row>
    <row r="68" spans="1:5">
      <c r="A68" s="4" t="s">
        <v>31</v>
      </c>
      <c r="B68" s="5" t="n">
        <v>0</v>
      </c>
      <c r="C68" s="5" t="n">
        <v>0</v>
      </c>
    </row>
    <row r="69" spans="1:5">
      <c r="A69" s="4" t="s">
        <v>32</v>
      </c>
      <c r="B69" s="5" t="n">
        <v>-429468</v>
      </c>
      <c r="C69" s="5" t="n">
        <v>-408387</v>
      </c>
    </row>
    <row r="70" spans="1:5">
      <c r="A70" s="4" t="s">
        <v>33</v>
      </c>
      <c r="B70" s="5" t="n">
        <v>7744</v>
      </c>
      <c r="C70" s="5" t="n">
        <v>8393</v>
      </c>
    </row>
    <row r="71" spans="1:5">
      <c r="A71" s="4" t="s">
        <v>432</v>
      </c>
      <c r="B71" s="5" t="n">
        <v>884512</v>
      </c>
      <c r="C71" s="5" t="n">
        <v>869508</v>
      </c>
    </row>
    <row r="72" spans="1:5">
      <c r="A72" s="4" t="s">
        <v>34</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462788</v>
      </c>
      <c r="C76" s="5" t="n">
        <v>469514</v>
      </c>
    </row>
    <row r="77" spans="1:5">
      <c r="A77" s="3" t="s">
        <v>39</v>
      </c>
    </row>
    <row r="78" spans="1:5">
      <c r="A78" s="4" t="s">
        <v>40</v>
      </c>
      <c r="B78" s="5" t="n">
        <v>0</v>
      </c>
      <c r="C78" s="5" t="n">
        <v>0</v>
      </c>
    </row>
    <row r="79" spans="1:5">
      <c r="A79" s="4" t="s">
        <v>41</v>
      </c>
      <c r="B79" s="5" t="n">
        <v>1323</v>
      </c>
      <c r="C79" s="5" t="n">
        <v>2279</v>
      </c>
    </row>
    <row r="80" spans="1:5">
      <c r="A80" s="4" t="s">
        <v>42</v>
      </c>
      <c r="B80" s="5" t="n">
        <v>25597</v>
      </c>
      <c r="C80" s="5" t="n">
        <v>26495</v>
      </c>
    </row>
    <row r="81" spans="1:5">
      <c r="A81" s="4" t="s">
        <v>43</v>
      </c>
      <c r="B81" s="5" t="n">
        <v>2229</v>
      </c>
      <c r="C81" s="5" t="n">
        <v>2342</v>
      </c>
    </row>
    <row r="82" spans="1:5">
      <c r="A82" s="4" t="s">
        <v>44</v>
      </c>
      <c r="B82" s="5" t="n">
        <v>29149</v>
      </c>
      <c r="C82" s="5" t="n">
        <v>31116</v>
      </c>
    </row>
    <row r="83" spans="1:5">
      <c r="A83" s="4" t="s">
        <v>45</v>
      </c>
      <c r="B83" s="5" t="n">
        <v>471586</v>
      </c>
      <c r="C83" s="5" t="n">
        <v>464494</v>
      </c>
    </row>
    <row r="84" spans="1:5">
      <c r="A84" s="4" t="s">
        <v>46</v>
      </c>
      <c r="B84" s="5" t="n">
        <v>4908</v>
      </c>
      <c r="C84" s="5" t="n">
        <v>5830</v>
      </c>
    </row>
    <row r="85" spans="1:5">
      <c r="A85" s="4" t="s">
        <v>47</v>
      </c>
      <c r="B85" s="5" t="n">
        <v>1197</v>
      </c>
      <c r="C85" s="5" t="n">
        <v>1270</v>
      </c>
    </row>
    <row r="86" spans="1:5">
      <c r="A86" s="4" t="s">
        <v>48</v>
      </c>
      <c r="B86" s="5" t="n">
        <v>19618</v>
      </c>
      <c r="C86" s="5" t="n">
        <v>20923</v>
      </c>
    </row>
    <row r="87" spans="1:5">
      <c r="A87" s="4" t="s">
        <v>49</v>
      </c>
      <c r="B87" s="5" t="n">
        <v>0</v>
      </c>
      <c r="C87" s="5" t="n">
        <v>0</v>
      </c>
    </row>
    <row r="88" spans="1:5">
      <c r="A88" s="4" t="s">
        <v>433</v>
      </c>
      <c r="B88" s="5" t="n">
        <v>61190</v>
      </c>
      <c r="C88" s="5" t="n">
        <v>63923</v>
      </c>
    </row>
    <row r="89" spans="1:5">
      <c r="A89" s="4" t="s">
        <v>58</v>
      </c>
      <c r="B89" s="5" t="n">
        <v>-124860</v>
      </c>
      <c r="C89" s="5" t="n">
        <v>-118042</v>
      </c>
    </row>
    <row r="90" spans="1:5">
      <c r="A90" s="4" t="s">
        <v>59</v>
      </c>
      <c r="B90" s="5" t="n">
        <v>462788</v>
      </c>
      <c r="C90" s="5" t="n">
        <v>469514</v>
      </c>
    </row>
    <row r="91" spans="1:5">
      <c r="A91" s="4" t="s">
        <v>436</v>
      </c>
    </row>
    <row r="92" spans="1:5">
      <c r="A92" s="3" t="s">
        <v>26</v>
      </c>
    </row>
    <row r="93" spans="1:5">
      <c r="A93" s="4" t="s">
        <v>27</v>
      </c>
      <c r="B93" s="5" t="n">
        <v>11</v>
      </c>
      <c r="C93" s="5" t="n">
        <v>279</v>
      </c>
      <c r="D93" s="5" t="n">
        <v>512</v>
      </c>
      <c r="E93" s="5" t="n">
        <v>-2</v>
      </c>
    </row>
    <row r="94" spans="1:5">
      <c r="A94" s="4" t="s">
        <v>28</v>
      </c>
      <c r="B94" s="5" t="n">
        <v>22504</v>
      </c>
      <c r="C94" s="5" t="n">
        <v>18787</v>
      </c>
    </row>
    <row r="95" spans="1:5">
      <c r="A95" s="4" t="s">
        <v>431</v>
      </c>
      <c r="B95" s="5" t="n">
        <v>439804</v>
      </c>
      <c r="C95" s="5" t="n">
        <v>419192</v>
      </c>
    </row>
    <row r="96" spans="1:5">
      <c r="A96" s="4" t="s">
        <v>29</v>
      </c>
      <c r="B96" s="5" t="n">
        <v>17846</v>
      </c>
      <c r="C96" s="5" t="n">
        <v>17356</v>
      </c>
    </row>
    <row r="97" spans="1:5">
      <c r="A97" s="4" t="s">
        <v>30</v>
      </c>
      <c r="B97" s="5" t="n">
        <v>-7</v>
      </c>
      <c r="C97" s="5" t="n">
        <v>395</v>
      </c>
    </row>
    <row r="98" spans="1:5">
      <c r="A98" s="4" t="s">
        <v>31</v>
      </c>
      <c r="B98" s="5" t="n">
        <v>3819</v>
      </c>
      <c r="C98" s="5" t="n">
        <v>3842</v>
      </c>
    </row>
    <row r="99" spans="1:5">
      <c r="A99" s="4" t="s">
        <v>32</v>
      </c>
      <c r="B99" s="5" t="n">
        <v>483977</v>
      </c>
      <c r="C99" s="5" t="n">
        <v>459851</v>
      </c>
    </row>
    <row r="100" spans="1:5">
      <c r="A100" s="4" t="s">
        <v>33</v>
      </c>
      <c r="B100" s="5" t="n">
        <v>64583</v>
      </c>
      <c r="C100" s="5" t="n">
        <v>67794</v>
      </c>
    </row>
    <row r="101" spans="1:5">
      <c r="A101" s="4" t="s">
        <v>432</v>
      </c>
      <c r="B101" s="5" t="n">
        <v>252120</v>
      </c>
      <c r="C101" s="5" t="n">
        <v>211897</v>
      </c>
    </row>
    <row r="102" spans="1:5">
      <c r="A102" s="4" t="s">
        <v>34</v>
      </c>
      <c r="B102" s="5" t="n">
        <v>19614</v>
      </c>
      <c r="C102" s="5" t="n">
        <v>19614</v>
      </c>
    </row>
    <row r="103" spans="1:5">
      <c r="A103" s="4" t="s">
        <v>35</v>
      </c>
      <c r="B103" s="5" t="n">
        <v>6774</v>
      </c>
      <c r="C103" s="5" t="n">
        <v>7265</v>
      </c>
    </row>
    <row r="104" spans="1:5">
      <c r="A104" s="4" t="s">
        <v>36</v>
      </c>
      <c r="B104" s="5" t="n">
        <v>0</v>
      </c>
      <c r="C104" s="5" t="n">
        <v>0</v>
      </c>
    </row>
    <row r="105" spans="1:5">
      <c r="A105" s="4" t="s">
        <v>37</v>
      </c>
      <c r="B105" s="5" t="n">
        <v>0</v>
      </c>
      <c r="C105" s="5" t="n">
        <v>0</v>
      </c>
    </row>
    <row r="106" spans="1:5">
      <c r="A106" s="4" t="s">
        <v>38</v>
      </c>
      <c r="B106" s="5" t="n">
        <v>827068</v>
      </c>
      <c r="C106" s="5" t="n">
        <v>766421</v>
      </c>
    </row>
    <row r="107" spans="1:5">
      <c r="A107" s="3" t="s">
        <v>39</v>
      </c>
    </row>
    <row r="108" spans="1:5">
      <c r="A108" s="4" t="s">
        <v>40</v>
      </c>
      <c r="B108" s="5" t="n">
        <v>0</v>
      </c>
      <c r="C108" s="5" t="n">
        <v>0</v>
      </c>
    </row>
    <row r="109" spans="1:5">
      <c r="A109" s="4" t="s">
        <v>41</v>
      </c>
      <c r="B109" s="5" t="n">
        <v>12082</v>
      </c>
      <c r="C109" s="5" t="n">
        <v>10307</v>
      </c>
    </row>
    <row r="110" spans="1:5">
      <c r="A110" s="4" t="s">
        <v>42</v>
      </c>
      <c r="B110" s="5" t="n">
        <v>8115</v>
      </c>
      <c r="C110" s="5" t="n">
        <v>8659</v>
      </c>
    </row>
    <row r="111" spans="1:5">
      <c r="A111" s="4" t="s">
        <v>43</v>
      </c>
      <c r="B111" s="5" t="n">
        <v>2522</v>
      </c>
      <c r="C111" s="5" t="n">
        <v>2320</v>
      </c>
    </row>
    <row r="112" spans="1:5">
      <c r="A112" s="4" t="s">
        <v>44</v>
      </c>
      <c r="B112" s="5" t="n">
        <v>22719</v>
      </c>
      <c r="C112" s="5" t="n">
        <v>21286</v>
      </c>
    </row>
    <row r="113" spans="1:5">
      <c r="A113" s="4" t="s">
        <v>45</v>
      </c>
      <c r="B113" s="5" t="n">
        <v>0</v>
      </c>
      <c r="C113" s="5" t="n">
        <v>0</v>
      </c>
    </row>
    <row r="114" spans="1:5">
      <c r="A114" s="4" t="s">
        <v>46</v>
      </c>
      <c r="B114" s="5" t="n">
        <v>3686</v>
      </c>
      <c r="C114" s="5" t="n">
        <v>4627</v>
      </c>
    </row>
    <row r="115" spans="1:5">
      <c r="A115" s="4" t="s">
        <v>47</v>
      </c>
      <c r="B115" s="5" t="n">
        <v>0</v>
      </c>
      <c r="C115" s="5" t="n">
        <v>0</v>
      </c>
    </row>
    <row r="116" spans="1:5">
      <c r="A116" s="4" t="s">
        <v>48</v>
      </c>
      <c r="B116" s="5" t="n">
        <v>1100</v>
      </c>
      <c r="C116" s="5" t="n">
        <v>763</v>
      </c>
    </row>
    <row r="117" spans="1:5">
      <c r="A117" s="4" t="s">
        <v>49</v>
      </c>
      <c r="B117" s="5" t="n">
        <v>1250</v>
      </c>
      <c r="C117" s="5" t="n">
        <v>1250</v>
      </c>
    </row>
    <row r="118" spans="1:5">
      <c r="A118" s="4" t="s">
        <v>433</v>
      </c>
      <c r="B118" s="5" t="n">
        <v>-100114</v>
      </c>
      <c r="C118" s="5" t="n">
        <v>-97953</v>
      </c>
    </row>
    <row r="119" spans="1:5">
      <c r="A119" s="4" t="s">
        <v>58</v>
      </c>
      <c r="B119" s="5" t="n">
        <v>898427</v>
      </c>
      <c r="C119" s="5" t="n">
        <v>836448</v>
      </c>
    </row>
    <row r="120" spans="1:5">
      <c r="A120" s="4" t="s">
        <v>59</v>
      </c>
      <c r="B120" s="5" t="n">
        <v>827068</v>
      </c>
      <c r="C120" s="5" t="n">
        <v>766421</v>
      </c>
    </row>
    <row r="121" spans="1:5">
      <c r="A121" s="4" t="s">
        <v>437</v>
      </c>
    </row>
    <row r="122" spans="1:5">
      <c r="A122" s="3" t="s">
        <v>26</v>
      </c>
    </row>
    <row r="123" spans="1:5">
      <c r="A123" s="4" t="s">
        <v>27</v>
      </c>
      <c r="B123" s="5" t="n">
        <v>9694</v>
      </c>
      <c r="C123" s="5" t="n">
        <v>11161</v>
      </c>
      <c r="D123" s="7" t="n">
        <v>9402</v>
      </c>
      <c r="E123" s="7" t="n">
        <v>6736</v>
      </c>
    </row>
    <row r="124" spans="1:5">
      <c r="A124" s="4" t="s">
        <v>28</v>
      </c>
      <c r="B124" s="5" t="n">
        <v>53713</v>
      </c>
      <c r="C124" s="5" t="n">
        <v>49810</v>
      </c>
    </row>
    <row r="125" spans="1:5">
      <c r="A125" s="4" t="s">
        <v>431</v>
      </c>
      <c r="B125" s="5" t="n">
        <v>-7506</v>
      </c>
      <c r="C125" s="5" t="n">
        <v>-8822</v>
      </c>
    </row>
    <row r="126" spans="1:5">
      <c r="A126" s="4" t="s">
        <v>29</v>
      </c>
      <c r="B126" s="5" t="n">
        <v>59805</v>
      </c>
      <c r="C126" s="5" t="n">
        <v>54577</v>
      </c>
    </row>
    <row r="127" spans="1:5">
      <c r="A127" s="4" t="s">
        <v>30</v>
      </c>
      <c r="B127" s="5" t="n">
        <v>5451</v>
      </c>
      <c r="C127" s="5" t="n">
        <v>5385</v>
      </c>
    </row>
    <row r="128" spans="1:5">
      <c r="A128" s="4" t="s">
        <v>31</v>
      </c>
      <c r="B128" s="5" t="n">
        <v>13203</v>
      </c>
      <c r="C128" s="5" t="n">
        <v>11942</v>
      </c>
    </row>
    <row r="129" spans="1:5">
      <c r="A129" s="4" t="s">
        <v>32</v>
      </c>
      <c r="B129" s="5" t="n">
        <v>134360</v>
      </c>
      <c r="C129" s="5" t="n">
        <v>124053</v>
      </c>
    </row>
    <row r="130" spans="1:5">
      <c r="A130" s="4" t="s">
        <v>33</v>
      </c>
      <c r="B130" s="5" t="n">
        <v>212557</v>
      </c>
      <c r="C130" s="5" t="n">
        <v>207914</v>
      </c>
    </row>
    <row r="131" spans="1:5">
      <c r="A131" s="4" t="s">
        <v>432</v>
      </c>
      <c r="B131" s="5" t="n">
        <v>0</v>
      </c>
      <c r="C131" s="5" t="n">
        <v>0</v>
      </c>
    </row>
    <row r="132" spans="1:5">
      <c r="A132" s="4" t="s">
        <v>34</v>
      </c>
      <c r="B132" s="5" t="n">
        <v>40984</v>
      </c>
      <c r="C132" s="5" t="n">
        <v>37169</v>
      </c>
    </row>
    <row r="133" spans="1:5">
      <c r="A133" s="4" t="s">
        <v>35</v>
      </c>
      <c r="B133" s="5" t="n">
        <v>652</v>
      </c>
      <c r="C133" s="5" t="n">
        <v>65</v>
      </c>
    </row>
    <row r="134" spans="1:5">
      <c r="A134" s="4" t="s">
        <v>36</v>
      </c>
      <c r="B134" s="5" t="n">
        <v>12776</v>
      </c>
      <c r="C134" s="5" t="n">
        <v>10737</v>
      </c>
    </row>
    <row r="135" spans="1:5">
      <c r="A135" s="4" t="s">
        <v>37</v>
      </c>
      <c r="B135" s="5" t="n">
        <v>8105</v>
      </c>
      <c r="C135" s="5" t="n">
        <v>8556</v>
      </c>
    </row>
    <row r="136" spans="1:5">
      <c r="A136" s="4" t="s">
        <v>38</v>
      </c>
      <c r="B136" s="5" t="n">
        <v>409434</v>
      </c>
      <c r="C136" s="5" t="n">
        <v>388494</v>
      </c>
    </row>
    <row r="137" spans="1:5">
      <c r="A137" s="3" t="s">
        <v>39</v>
      </c>
    </row>
    <row r="138" spans="1:5">
      <c r="A138" s="4" t="s">
        <v>40</v>
      </c>
      <c r="B138" s="5" t="n">
        <v>7837</v>
      </c>
      <c r="C138" s="5" t="n">
        <v>7328</v>
      </c>
    </row>
    <row r="139" spans="1:5">
      <c r="A139" s="4" t="s">
        <v>41</v>
      </c>
      <c r="B139" s="5" t="n">
        <v>24584</v>
      </c>
      <c r="C139" s="5" t="n">
        <v>23572</v>
      </c>
    </row>
    <row r="140" spans="1:5">
      <c r="A140" s="4" t="s">
        <v>42</v>
      </c>
      <c r="B140" s="5" t="n">
        <v>31432</v>
      </c>
      <c r="C140" s="5" t="n">
        <v>29378</v>
      </c>
    </row>
    <row r="141" spans="1:5">
      <c r="A141" s="4" t="s">
        <v>43</v>
      </c>
      <c r="B141" s="5" t="n">
        <v>6029</v>
      </c>
      <c r="C141" s="5" t="n">
        <v>3938</v>
      </c>
    </row>
    <row r="142" spans="1:5">
      <c r="A142" s="4" t="s">
        <v>44</v>
      </c>
      <c r="B142" s="5" t="n">
        <v>69882</v>
      </c>
      <c r="C142" s="5" t="n">
        <v>64216</v>
      </c>
    </row>
    <row r="143" spans="1:5">
      <c r="A143" s="4" t="s">
        <v>45</v>
      </c>
      <c r="B143" s="5" t="n">
        <v>8187</v>
      </c>
      <c r="C143" s="5" t="n">
        <v>8429</v>
      </c>
    </row>
    <row r="144" spans="1:5">
      <c r="A144" s="4" t="s">
        <v>46</v>
      </c>
      <c r="B144" s="5" t="n">
        <v>8870</v>
      </c>
      <c r="C144" s="5" t="n">
        <v>8779</v>
      </c>
    </row>
    <row r="145" spans="1:5">
      <c r="A145" s="4" t="s">
        <v>47</v>
      </c>
      <c r="B145" s="5" t="n">
        <v>7464</v>
      </c>
      <c r="C145" s="5" t="n">
        <v>5887</v>
      </c>
    </row>
    <row r="146" spans="1:5">
      <c r="A146" s="4" t="s">
        <v>48</v>
      </c>
      <c r="B146" s="5" t="n">
        <v>43499</v>
      </c>
      <c r="C146" s="5" t="n">
        <v>43340</v>
      </c>
    </row>
    <row r="147" spans="1:5">
      <c r="A147" s="4" t="s">
        <v>49</v>
      </c>
      <c r="B147" s="5" t="n">
        <v>7421</v>
      </c>
      <c r="C147" s="5" t="n">
        <v>6608</v>
      </c>
    </row>
    <row r="148" spans="1:5">
      <c r="A148" s="4" t="s">
        <v>433</v>
      </c>
      <c r="B148" s="5" t="n">
        <v>38924</v>
      </c>
      <c r="C148" s="5" t="n">
        <v>34030</v>
      </c>
    </row>
    <row r="149" spans="1:5">
      <c r="A149" s="4" t="s">
        <v>58</v>
      </c>
      <c r="B149" s="5" t="n">
        <v>225187</v>
      </c>
      <c r="C149" s="5" t="n">
        <v>217205</v>
      </c>
    </row>
    <row r="150" spans="1:5">
      <c r="A150" s="4" t="s">
        <v>59</v>
      </c>
      <c r="B150" s="7" t="n">
        <v>409434</v>
      </c>
      <c r="C150" s="7" t="n">
        <v>388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439</v>
      </c>
    </row>
    <row r="4" spans="1:5">
      <c r="A4" s="4" t="s">
        <v>72</v>
      </c>
      <c r="B4" s="7" t="n">
        <v>120339</v>
      </c>
      <c r="C4" s="7" t="n">
        <v>123973</v>
      </c>
      <c r="D4" s="7" t="n">
        <v>240205</v>
      </c>
      <c r="E4" s="7" t="n">
        <v>238938</v>
      </c>
    </row>
    <row r="5" spans="1:5">
      <c r="A5" s="3" t="s">
        <v>73</v>
      </c>
    </row>
    <row r="6" spans="1:5">
      <c r="A6" s="4" t="s">
        <v>74</v>
      </c>
      <c r="B6" s="5" t="n">
        <v>71454</v>
      </c>
      <c r="C6" s="5" t="n">
        <v>75782</v>
      </c>
      <c r="D6" s="5" t="n">
        <v>143824</v>
      </c>
      <c r="E6" s="5" t="n">
        <v>147210</v>
      </c>
    </row>
    <row r="7" spans="1:5">
      <c r="A7" s="4" t="s">
        <v>75</v>
      </c>
      <c r="B7" s="5" t="n">
        <v>15936</v>
      </c>
      <c r="C7" s="5" t="n">
        <v>15735</v>
      </c>
      <c r="D7" s="5" t="n">
        <v>31610</v>
      </c>
      <c r="E7" s="5" t="n">
        <v>31456</v>
      </c>
    </row>
    <row r="8" spans="1:5">
      <c r="A8" s="4" t="s">
        <v>76</v>
      </c>
      <c r="B8" s="5" t="n">
        <v>15460</v>
      </c>
      <c r="C8" s="5" t="n">
        <v>13427</v>
      </c>
      <c r="D8" s="5" t="n">
        <v>28114</v>
      </c>
      <c r="E8" s="5" t="n">
        <v>24934</v>
      </c>
    </row>
    <row r="9" spans="1:5">
      <c r="A9" s="4" t="s">
        <v>77</v>
      </c>
      <c r="B9" s="5" t="n">
        <v>1666</v>
      </c>
      <c r="C9" s="5" t="n">
        <v>1545</v>
      </c>
      <c r="D9" s="5" t="n">
        <v>3410</v>
      </c>
      <c r="E9" s="5" t="n">
        <v>3486</v>
      </c>
    </row>
    <row r="10" spans="1:5">
      <c r="A10" s="4" t="s">
        <v>78</v>
      </c>
      <c r="B10" s="5" t="n">
        <v>874</v>
      </c>
      <c r="C10" s="5" t="n">
        <v>2777</v>
      </c>
      <c r="D10" s="5" t="n">
        <v>4038</v>
      </c>
      <c r="E10" s="5" t="n">
        <v>5609</v>
      </c>
    </row>
    <row r="11" spans="1:5">
      <c r="A11" s="4" t="s">
        <v>79</v>
      </c>
      <c r="B11" s="5" t="n">
        <v>105390</v>
      </c>
      <c r="C11" s="5" t="n">
        <v>109266</v>
      </c>
      <c r="D11" s="5" t="n">
        <v>210996</v>
      </c>
      <c r="E11" s="5" t="n">
        <v>212695</v>
      </c>
    </row>
    <row r="12" spans="1:5">
      <c r="A12" s="4" t="s">
        <v>80</v>
      </c>
      <c r="B12" s="5" t="n">
        <v>14949</v>
      </c>
      <c r="C12" s="5" t="n">
        <v>14707</v>
      </c>
      <c r="D12" s="5" t="n">
        <v>29209</v>
      </c>
      <c r="E12" s="5" t="n">
        <v>26243</v>
      </c>
    </row>
    <row r="13" spans="1:5">
      <c r="A13" s="4" t="s">
        <v>81</v>
      </c>
      <c r="B13" s="5" t="n">
        <v>-13281</v>
      </c>
      <c r="C13" s="5" t="n">
        <v>-10658</v>
      </c>
      <c r="D13" s="5" t="n">
        <v>-26544</v>
      </c>
      <c r="E13" s="5" t="n">
        <v>-20999</v>
      </c>
    </row>
    <row r="14" spans="1:5">
      <c r="A14" s="4" t="s">
        <v>83</v>
      </c>
      <c r="B14" s="5" t="n">
        <v>-1246</v>
      </c>
      <c r="C14" s="5" t="n">
        <v>-72</v>
      </c>
      <c r="D14" s="5" t="n">
        <v>-2371</v>
      </c>
      <c r="E14" s="5" t="n">
        <v>-47</v>
      </c>
    </row>
    <row r="15" spans="1:5">
      <c r="A15" s="4" t="s">
        <v>440</v>
      </c>
      <c r="B15" s="5" t="n">
        <v>0</v>
      </c>
      <c r="C15" s="5" t="n">
        <v>0</v>
      </c>
      <c r="D15" s="5" t="n">
        <v>0</v>
      </c>
      <c r="E15" s="5" t="n">
        <v>0</v>
      </c>
    </row>
    <row r="16" spans="1:5">
      <c r="A16" s="4" t="s">
        <v>82</v>
      </c>
      <c r="B16" s="5" t="n">
        <v>-7</v>
      </c>
      <c r="C16" s="5" t="n">
        <v>0</v>
      </c>
      <c r="D16" s="5" t="n">
        <v>-32</v>
      </c>
      <c r="E16" s="5" t="n">
        <v>0</v>
      </c>
    </row>
    <row r="17" spans="1:5">
      <c r="A17" s="4" t="s">
        <v>441</v>
      </c>
      <c r="B17" s="5" t="n">
        <v>0</v>
      </c>
      <c r="C17" s="5" t="n">
        <v>0</v>
      </c>
      <c r="D17" s="5" t="n">
        <v>0</v>
      </c>
      <c r="E17" s="5" t="n">
        <v>0</v>
      </c>
    </row>
    <row r="18" spans="1:5">
      <c r="A18" s="4" t="s">
        <v>84</v>
      </c>
      <c r="B18" s="5" t="n">
        <v>415</v>
      </c>
      <c r="C18" s="5" t="n">
        <v>3977</v>
      </c>
      <c r="D18" s="5" t="n">
        <v>262</v>
      </c>
      <c r="E18" s="5" t="n">
        <v>5197</v>
      </c>
    </row>
    <row r="19" spans="1:5">
      <c r="A19" s="4" t="s">
        <v>442</v>
      </c>
      <c r="B19" s="5" t="n">
        <v>-3826</v>
      </c>
      <c r="C19" s="5" t="n">
        <v>-1867</v>
      </c>
      <c r="D19" s="5" t="n">
        <v>-6507</v>
      </c>
      <c r="E19" s="5" t="n">
        <v>-4532</v>
      </c>
    </row>
    <row r="20" spans="1:5">
      <c r="A20" s="4" t="s">
        <v>86</v>
      </c>
      <c r="B20" s="5" t="n">
        <v>-3411</v>
      </c>
      <c r="C20" s="5" t="n">
        <v>2110</v>
      </c>
      <c r="D20" s="5" t="n">
        <v>-6245</v>
      </c>
      <c r="E20" s="5" t="n">
        <v>665</v>
      </c>
    </row>
    <row r="21" spans="1:5">
      <c r="A21" s="4" t="s">
        <v>87</v>
      </c>
      <c r="B21" s="5" t="n">
        <v>-146</v>
      </c>
      <c r="C21" s="5" t="n">
        <v>6508</v>
      </c>
      <c r="D21" s="5" t="n">
        <v>6660</v>
      </c>
      <c r="E21" s="5" t="n">
        <v>13881</v>
      </c>
    </row>
    <row r="22" spans="1:5">
      <c r="A22" s="4" t="s">
        <v>434</v>
      </c>
    </row>
    <row r="23" spans="1:5">
      <c r="A23" s="3" t="s">
        <v>439</v>
      </c>
    </row>
    <row r="24" spans="1:5">
      <c r="A24" s="4" t="s">
        <v>72</v>
      </c>
      <c r="B24" s="5" t="n">
        <v>-6317</v>
      </c>
      <c r="C24" s="5" t="n">
        <v>-7493</v>
      </c>
      <c r="D24" s="5" t="n">
        <v>-14615</v>
      </c>
      <c r="E24" s="5" t="n">
        <v>-14716</v>
      </c>
    </row>
    <row r="25" spans="1:5">
      <c r="A25" s="3" t="s">
        <v>73</v>
      </c>
    </row>
    <row r="26" spans="1:5">
      <c r="A26" s="4" t="s">
        <v>74</v>
      </c>
      <c r="B26" s="5" t="n">
        <v>-6274</v>
      </c>
      <c r="C26" s="5" t="n">
        <v>-7618</v>
      </c>
      <c r="D26" s="5" t="n">
        <v>-14572</v>
      </c>
      <c r="E26" s="5" t="n">
        <v>-14745</v>
      </c>
    </row>
    <row r="27" spans="1:5">
      <c r="A27" s="4" t="s">
        <v>75</v>
      </c>
      <c r="B27" s="5" t="n">
        <v>0</v>
      </c>
      <c r="C27" s="5" t="n">
        <v>0</v>
      </c>
      <c r="D27" s="5" t="n">
        <v>0</v>
      </c>
      <c r="E27" s="5" t="n">
        <v>0</v>
      </c>
    </row>
    <row r="28" spans="1:5">
      <c r="A28" s="4" t="s">
        <v>76</v>
      </c>
      <c r="B28" s="5" t="n">
        <v>0</v>
      </c>
      <c r="C28" s="5" t="n">
        <v>0</v>
      </c>
      <c r="D28" s="5" t="n">
        <v>0</v>
      </c>
      <c r="E28" s="5" t="n">
        <v>0</v>
      </c>
    </row>
    <row r="29" spans="1:5">
      <c r="A29" s="4" t="s">
        <v>77</v>
      </c>
      <c r="B29" s="5" t="n">
        <v>0</v>
      </c>
      <c r="C29" s="5" t="n">
        <v>0</v>
      </c>
      <c r="D29" s="5" t="n">
        <v>0</v>
      </c>
      <c r="E29" s="5" t="n">
        <v>0</v>
      </c>
    </row>
    <row r="30" spans="1:5">
      <c r="A30" s="4" t="s">
        <v>78</v>
      </c>
      <c r="B30" s="5" t="n">
        <v>0</v>
      </c>
      <c r="C30" s="5" t="n">
        <v>0</v>
      </c>
      <c r="D30" s="5" t="n">
        <v>0</v>
      </c>
      <c r="E30" s="5" t="n">
        <v>0</v>
      </c>
    </row>
    <row r="31" spans="1:5">
      <c r="A31" s="4" t="s">
        <v>79</v>
      </c>
      <c r="B31" s="5" t="n">
        <v>-6274</v>
      </c>
      <c r="C31" s="5" t="n">
        <v>-7618</v>
      </c>
      <c r="D31" s="5" t="n">
        <v>-14572</v>
      </c>
      <c r="E31" s="5" t="n">
        <v>-14745</v>
      </c>
    </row>
    <row r="32" spans="1:5">
      <c r="A32" s="4" t="s">
        <v>80</v>
      </c>
      <c r="B32" s="5" t="n">
        <v>-43</v>
      </c>
      <c r="C32" s="5" t="n">
        <v>125</v>
      </c>
      <c r="D32" s="5" t="n">
        <v>-43</v>
      </c>
      <c r="E32" s="5" t="n">
        <v>29</v>
      </c>
    </row>
    <row r="33" spans="1:5">
      <c r="A33" s="4" t="s">
        <v>81</v>
      </c>
      <c r="B33" s="5" t="n">
        <v>0</v>
      </c>
      <c r="C33" s="5" t="n">
        <v>0</v>
      </c>
      <c r="D33" s="5" t="n">
        <v>0</v>
      </c>
      <c r="E33" s="5" t="n">
        <v>0</v>
      </c>
    </row>
    <row r="34" spans="1:5">
      <c r="A34" s="4" t="s">
        <v>83</v>
      </c>
      <c r="B34" s="5" t="n">
        <v>0</v>
      </c>
      <c r="C34" s="5" t="n">
        <v>0</v>
      </c>
      <c r="D34" s="5" t="n">
        <v>0</v>
      </c>
      <c r="E34" s="5" t="n">
        <v>0</v>
      </c>
    </row>
    <row r="35" spans="1:5">
      <c r="A35" s="4" t="s">
        <v>440</v>
      </c>
      <c r="B35" s="5" t="n">
        <v>-25742</v>
      </c>
      <c r="C35" s="5" t="n">
        <v>-22676</v>
      </c>
      <c r="D35" s="5" t="n">
        <v>-26454</v>
      </c>
      <c r="E35" s="5" t="n">
        <v>-39582</v>
      </c>
    </row>
    <row r="36" spans="1:5">
      <c r="A36" s="4" t="s">
        <v>82</v>
      </c>
      <c r="B36" s="5" t="n">
        <v>0</v>
      </c>
      <c r="D36" s="5" t="n">
        <v>0</v>
      </c>
    </row>
    <row r="37" spans="1:5">
      <c r="A37" s="4" t="s">
        <v>441</v>
      </c>
      <c r="B37" s="5" t="n">
        <v>-21075</v>
      </c>
      <c r="C37" s="5" t="n">
        <v>-2400</v>
      </c>
      <c r="D37" s="5" t="n">
        <v>-21075</v>
      </c>
      <c r="E37" s="5" t="n">
        <v>-5545</v>
      </c>
    </row>
    <row r="38" spans="1:5">
      <c r="A38" s="4" t="s">
        <v>84</v>
      </c>
      <c r="B38" s="5" t="n">
        <v>-46860</v>
      </c>
      <c r="C38" s="5" t="n">
        <v>-24951</v>
      </c>
      <c r="D38" s="5" t="n">
        <v>-47572</v>
      </c>
      <c r="E38" s="5" t="n">
        <v>-45098</v>
      </c>
    </row>
    <row r="39" spans="1:5">
      <c r="A39" s="4" t="s">
        <v>442</v>
      </c>
      <c r="B39" s="5" t="n">
        <v>0</v>
      </c>
      <c r="C39" s="5" t="n">
        <v>0</v>
      </c>
      <c r="D39" s="5" t="n">
        <v>0</v>
      </c>
      <c r="E39" s="5" t="n">
        <v>0</v>
      </c>
    </row>
    <row r="40" spans="1:5">
      <c r="A40" s="4" t="s">
        <v>86</v>
      </c>
      <c r="B40" s="5" t="n">
        <v>-46860</v>
      </c>
      <c r="C40" s="5" t="n">
        <v>-24951</v>
      </c>
      <c r="D40" s="5" t="n">
        <v>-47572</v>
      </c>
      <c r="E40" s="5" t="n">
        <v>-45098</v>
      </c>
    </row>
    <row r="41" spans="1:5">
      <c r="A41" s="4" t="s">
        <v>87</v>
      </c>
      <c r="B41" s="5" t="n">
        <v>-46860</v>
      </c>
      <c r="C41" s="5" t="n">
        <v>-24951</v>
      </c>
      <c r="D41" s="5" t="n">
        <v>-47572</v>
      </c>
      <c r="E41" s="5" t="n">
        <v>-45098</v>
      </c>
    </row>
    <row r="42" spans="1:5">
      <c r="A42" s="4" t="s">
        <v>435</v>
      </c>
    </row>
    <row r="43" spans="1:5">
      <c r="A43" s="3" t="s">
        <v>439</v>
      </c>
    </row>
    <row r="44" spans="1:5">
      <c r="A44" s="4" t="s">
        <v>72</v>
      </c>
      <c r="B44" s="5" t="n">
        <v>0</v>
      </c>
      <c r="C44" s="5" t="n">
        <v>0</v>
      </c>
      <c r="D44" s="5" t="n">
        <v>0</v>
      </c>
      <c r="E44" s="5" t="n">
        <v>0</v>
      </c>
    </row>
    <row r="45" spans="1:5">
      <c r="A45" s="3" t="s">
        <v>73</v>
      </c>
    </row>
    <row r="46" spans="1:5">
      <c r="A46" s="4" t="s">
        <v>74</v>
      </c>
      <c r="B46" s="5" t="n">
        <v>58</v>
      </c>
      <c r="C46" s="5" t="n">
        <v>0</v>
      </c>
      <c r="D46" s="5" t="n">
        <v>57</v>
      </c>
      <c r="E46" s="5" t="n">
        <v>0</v>
      </c>
    </row>
    <row r="47" spans="1:5">
      <c r="A47" s="4" t="s">
        <v>75</v>
      </c>
      <c r="B47" s="5" t="n">
        <v>256</v>
      </c>
      <c r="C47" s="5" t="n">
        <v>197</v>
      </c>
      <c r="D47" s="5" t="n">
        <v>489</v>
      </c>
      <c r="E47" s="5" t="n">
        <v>501</v>
      </c>
    </row>
    <row r="48" spans="1:5">
      <c r="A48" s="4" t="s">
        <v>76</v>
      </c>
      <c r="B48" s="5" t="n">
        <v>5586</v>
      </c>
      <c r="C48" s="5" t="n">
        <v>3479</v>
      </c>
      <c r="D48" s="5" t="n">
        <v>8288</v>
      </c>
      <c r="E48" s="5" t="n">
        <v>6170</v>
      </c>
    </row>
    <row r="49" spans="1:5">
      <c r="A49" s="4" t="s">
        <v>77</v>
      </c>
      <c r="B49" s="5" t="n">
        <v>200</v>
      </c>
      <c r="C49" s="5" t="n">
        <v>182</v>
      </c>
      <c r="D49" s="5" t="n">
        <v>499</v>
      </c>
      <c r="E49" s="5" t="n">
        <v>563</v>
      </c>
    </row>
    <row r="50" spans="1:5">
      <c r="A50" s="4" t="s">
        <v>78</v>
      </c>
      <c r="B50" s="5" t="n">
        <v>31</v>
      </c>
      <c r="C50" s="5" t="n">
        <v>213</v>
      </c>
      <c r="D50" s="5" t="n">
        <v>92</v>
      </c>
      <c r="E50" s="5" t="n">
        <v>642</v>
      </c>
    </row>
    <row r="51" spans="1:5">
      <c r="A51" s="4" t="s">
        <v>79</v>
      </c>
      <c r="B51" s="5" t="n">
        <v>6131</v>
      </c>
      <c r="C51" s="5" t="n">
        <v>4071</v>
      </c>
      <c r="D51" s="5" t="n">
        <v>9425</v>
      </c>
      <c r="E51" s="5" t="n">
        <v>7876</v>
      </c>
    </row>
    <row r="52" spans="1:5">
      <c r="A52" s="4" t="s">
        <v>80</v>
      </c>
      <c r="B52" s="5" t="n">
        <v>-6131</v>
      </c>
      <c r="C52" s="5" t="n">
        <v>-4071</v>
      </c>
      <c r="D52" s="5" t="n">
        <v>-9425</v>
      </c>
      <c r="E52" s="5" t="n">
        <v>-7876</v>
      </c>
    </row>
    <row r="53" spans="1:5">
      <c r="A53" s="4" t="s">
        <v>81</v>
      </c>
      <c r="B53" s="5" t="n">
        <v>-12289</v>
      </c>
      <c r="C53" s="5" t="n">
        <v>-10011</v>
      </c>
      <c r="D53" s="5" t="n">
        <v>-24627</v>
      </c>
      <c r="E53" s="5" t="n">
        <v>-19725</v>
      </c>
    </row>
    <row r="54" spans="1:5">
      <c r="A54" s="4" t="s">
        <v>83</v>
      </c>
      <c r="B54" s="5" t="n">
        <v>-1296</v>
      </c>
      <c r="C54" s="5" t="n">
        <v>-134</v>
      </c>
      <c r="D54" s="5" t="n">
        <v>-1767</v>
      </c>
      <c r="E54" s="5" t="n">
        <v>-117</v>
      </c>
    </row>
    <row r="55" spans="1:5">
      <c r="A55" s="4" t="s">
        <v>440</v>
      </c>
      <c r="B55" s="5" t="n">
        <v>6289</v>
      </c>
      <c r="C55" s="5" t="n">
        <v>13921</v>
      </c>
      <c r="D55" s="5" t="n">
        <v>15003</v>
      </c>
      <c r="E55" s="5" t="n">
        <v>23023</v>
      </c>
    </row>
    <row r="56" spans="1:5">
      <c r="A56" s="4" t="s">
        <v>82</v>
      </c>
      <c r="B56" s="5" t="n">
        <v>-7</v>
      </c>
      <c r="D56" s="5" t="n">
        <v>-32</v>
      </c>
    </row>
    <row r="57" spans="1:5">
      <c r="A57" s="4" t="s">
        <v>441</v>
      </c>
      <c r="B57" s="5" t="n">
        <v>9966</v>
      </c>
      <c r="C57" s="5" t="n">
        <v>2400</v>
      </c>
      <c r="D57" s="5" t="n">
        <v>14229</v>
      </c>
      <c r="E57" s="5" t="n">
        <v>5545</v>
      </c>
    </row>
    <row r="58" spans="1:5">
      <c r="A58" s="4" t="s">
        <v>84</v>
      </c>
      <c r="B58" s="5" t="n">
        <v>-3468</v>
      </c>
      <c r="C58" s="5" t="n">
        <v>2105</v>
      </c>
      <c r="D58" s="5" t="n">
        <v>-6619</v>
      </c>
      <c r="E58" s="5" t="n">
        <v>850</v>
      </c>
    </row>
    <row r="59" spans="1:5">
      <c r="A59" s="4" t="s">
        <v>442</v>
      </c>
      <c r="B59" s="5" t="n">
        <v>57</v>
      </c>
      <c r="C59" s="5" t="n">
        <v>5</v>
      </c>
      <c r="D59" s="5" t="n">
        <v>374</v>
      </c>
      <c r="E59" s="5" t="n">
        <v>-185</v>
      </c>
    </row>
    <row r="60" spans="1:5">
      <c r="A60" s="4" t="s">
        <v>86</v>
      </c>
      <c r="B60" s="5" t="n">
        <v>-3411</v>
      </c>
      <c r="C60" s="5" t="n">
        <v>2110</v>
      </c>
      <c r="D60" s="5" t="n">
        <v>-6245</v>
      </c>
      <c r="E60" s="5" t="n">
        <v>665</v>
      </c>
    </row>
    <row r="61" spans="1:5">
      <c r="A61" s="4" t="s">
        <v>87</v>
      </c>
      <c r="B61" s="5" t="n">
        <v>-4346</v>
      </c>
      <c r="C61" s="5" t="n">
        <v>3205</v>
      </c>
      <c r="D61" s="5" t="n">
        <v>-8031</v>
      </c>
      <c r="E61" s="5" t="n">
        <v>2599</v>
      </c>
    </row>
    <row r="62" spans="1:5">
      <c r="A62" s="4" t="s">
        <v>436</v>
      </c>
    </row>
    <row r="63" spans="1:5">
      <c r="A63" s="3" t="s">
        <v>439</v>
      </c>
    </row>
    <row r="64" spans="1:5">
      <c r="A64" s="4" t="s">
        <v>72</v>
      </c>
      <c r="B64" s="5" t="n">
        <v>45920</v>
      </c>
      <c r="C64" s="5" t="n">
        <v>46080</v>
      </c>
      <c r="D64" s="5" t="n">
        <v>92990</v>
      </c>
      <c r="E64" s="5" t="n">
        <v>86668</v>
      </c>
    </row>
    <row r="65" spans="1:5">
      <c r="A65" s="3" t="s">
        <v>73</v>
      </c>
    </row>
    <row r="66" spans="1:5">
      <c r="A66" s="4" t="s">
        <v>74</v>
      </c>
      <c r="B66" s="5" t="n">
        <v>29637</v>
      </c>
      <c r="C66" s="5" t="n">
        <v>30738</v>
      </c>
      <c r="D66" s="5" t="n">
        <v>60711</v>
      </c>
      <c r="E66" s="5" t="n">
        <v>59034</v>
      </c>
    </row>
    <row r="67" spans="1:5">
      <c r="A67" s="4" t="s">
        <v>75</v>
      </c>
      <c r="B67" s="5" t="n">
        <v>5317</v>
      </c>
      <c r="C67" s="5" t="n">
        <v>5131</v>
      </c>
      <c r="D67" s="5" t="n">
        <v>10361</v>
      </c>
      <c r="E67" s="5" t="n">
        <v>10142</v>
      </c>
    </row>
    <row r="68" spans="1:5">
      <c r="A68" s="4" t="s">
        <v>76</v>
      </c>
      <c r="B68" s="5" t="n">
        <v>591</v>
      </c>
      <c r="C68" s="5" t="n">
        <v>1047</v>
      </c>
      <c r="D68" s="5" t="n">
        <v>1565</v>
      </c>
      <c r="E68" s="5" t="n">
        <v>1970</v>
      </c>
    </row>
    <row r="69" spans="1:5">
      <c r="A69" s="4" t="s">
        <v>77</v>
      </c>
      <c r="B69" s="5" t="n">
        <v>1017</v>
      </c>
      <c r="C69" s="5" t="n">
        <v>928</v>
      </c>
      <c r="D69" s="5" t="n">
        <v>1948</v>
      </c>
      <c r="E69" s="5" t="n">
        <v>2019</v>
      </c>
    </row>
    <row r="70" spans="1:5">
      <c r="A70" s="4" t="s">
        <v>78</v>
      </c>
      <c r="B70" s="5" t="n">
        <v>207</v>
      </c>
      <c r="C70" s="5" t="n">
        <v>640</v>
      </c>
      <c r="D70" s="5" t="n">
        <v>848</v>
      </c>
      <c r="E70" s="5" t="n">
        <v>1668</v>
      </c>
    </row>
    <row r="71" spans="1:5">
      <c r="A71" s="4" t="s">
        <v>79</v>
      </c>
      <c r="B71" s="5" t="n">
        <v>36769</v>
      </c>
      <c r="C71" s="5" t="n">
        <v>38484</v>
      </c>
      <c r="D71" s="5" t="n">
        <v>75433</v>
      </c>
      <c r="E71" s="5" t="n">
        <v>74833</v>
      </c>
    </row>
    <row r="72" spans="1:5">
      <c r="A72" s="4" t="s">
        <v>80</v>
      </c>
      <c r="B72" s="5" t="n">
        <v>9151</v>
      </c>
      <c r="C72" s="5" t="n">
        <v>7596</v>
      </c>
      <c r="D72" s="5" t="n">
        <v>17557</v>
      </c>
      <c r="E72" s="5" t="n">
        <v>11835</v>
      </c>
    </row>
    <row r="73" spans="1:5">
      <c r="A73" s="4" t="s">
        <v>81</v>
      </c>
      <c r="B73" s="5" t="n">
        <v>-436</v>
      </c>
      <c r="C73" s="5" t="n">
        <v>320</v>
      </c>
      <c r="D73" s="5" t="n">
        <v>-784</v>
      </c>
      <c r="E73" s="5" t="n">
        <v>837</v>
      </c>
    </row>
    <row r="74" spans="1:5">
      <c r="A74" s="4" t="s">
        <v>83</v>
      </c>
      <c r="B74" s="5" t="n">
        <v>152</v>
      </c>
      <c r="C74" s="5" t="n">
        <v>19</v>
      </c>
      <c r="D74" s="5" t="n">
        <v>218</v>
      </c>
      <c r="E74" s="5" t="n">
        <v>-35</v>
      </c>
    </row>
    <row r="75" spans="1:5">
      <c r="A75" s="4" t="s">
        <v>440</v>
      </c>
      <c r="B75" s="5" t="n">
        <v>19453</v>
      </c>
      <c r="C75" s="5" t="n">
        <v>8755</v>
      </c>
      <c r="D75" s="5" t="n">
        <v>11451</v>
      </c>
      <c r="E75" s="5" t="n">
        <v>16559</v>
      </c>
    </row>
    <row r="76" spans="1:5">
      <c r="A76" s="4" t="s">
        <v>82</v>
      </c>
      <c r="B76" s="5" t="n">
        <v>0</v>
      </c>
      <c r="D76" s="5" t="n">
        <v>0</v>
      </c>
    </row>
    <row r="77" spans="1:5">
      <c r="A77" s="4" t="s">
        <v>441</v>
      </c>
      <c r="B77" s="5" t="n">
        <v>-1275</v>
      </c>
      <c r="C77" s="5" t="n">
        <v>0</v>
      </c>
      <c r="D77" s="5" t="n">
        <v>6846</v>
      </c>
      <c r="E77" s="5" t="n">
        <v>0</v>
      </c>
    </row>
    <row r="78" spans="1:5">
      <c r="A78" s="4" t="s">
        <v>84</v>
      </c>
      <c r="B78" s="5" t="n">
        <v>27045</v>
      </c>
      <c r="C78" s="5" t="n">
        <v>16690</v>
      </c>
      <c r="D78" s="5" t="n">
        <v>35288</v>
      </c>
      <c r="E78" s="5" t="n">
        <v>29196</v>
      </c>
    </row>
    <row r="79" spans="1:5">
      <c r="A79" s="4" t="s">
        <v>442</v>
      </c>
      <c r="B79" s="5" t="n">
        <v>-322</v>
      </c>
      <c r="C79" s="5" t="n">
        <v>-261</v>
      </c>
      <c r="D79" s="5" t="n">
        <v>-463</v>
      </c>
      <c r="E79" s="5" t="n">
        <v>-263</v>
      </c>
    </row>
    <row r="80" spans="1:5">
      <c r="A80" s="4" t="s">
        <v>86</v>
      </c>
      <c r="B80" s="5" t="n">
        <v>26723</v>
      </c>
      <c r="C80" s="5" t="n">
        <v>16429</v>
      </c>
      <c r="D80" s="5" t="n">
        <v>34825</v>
      </c>
      <c r="E80" s="5" t="n">
        <v>28933</v>
      </c>
    </row>
    <row r="81" spans="1:5">
      <c r="A81" s="4" t="s">
        <v>87</v>
      </c>
      <c r="B81" s="5" t="n">
        <v>26808</v>
      </c>
      <c r="C81" s="5" t="n">
        <v>19002</v>
      </c>
      <c r="D81" s="5" t="n">
        <v>34918</v>
      </c>
      <c r="E81" s="5" t="n">
        <v>31496</v>
      </c>
    </row>
    <row r="82" spans="1:5">
      <c r="A82" s="4" t="s">
        <v>437</v>
      </c>
    </row>
    <row r="83" spans="1:5">
      <c r="A83" s="3" t="s">
        <v>439</v>
      </c>
    </row>
    <row r="84" spans="1:5">
      <c r="A84" s="4" t="s">
        <v>72</v>
      </c>
      <c r="B84" s="5" t="n">
        <v>80736</v>
      </c>
      <c r="C84" s="5" t="n">
        <v>85386</v>
      </c>
      <c r="D84" s="5" t="n">
        <v>161830</v>
      </c>
      <c r="E84" s="5" t="n">
        <v>166986</v>
      </c>
    </row>
    <row r="85" spans="1:5">
      <c r="A85" s="3" t="s">
        <v>73</v>
      </c>
    </row>
    <row r="86" spans="1:5">
      <c r="A86" s="4" t="s">
        <v>74</v>
      </c>
      <c r="B86" s="5" t="n">
        <v>48033</v>
      </c>
      <c r="C86" s="5" t="n">
        <v>52662</v>
      </c>
      <c r="D86" s="5" t="n">
        <v>97628</v>
      </c>
      <c r="E86" s="5" t="n">
        <v>102921</v>
      </c>
    </row>
    <row r="87" spans="1:5">
      <c r="A87" s="4" t="s">
        <v>75</v>
      </c>
      <c r="B87" s="5" t="n">
        <v>10363</v>
      </c>
      <c r="C87" s="5" t="n">
        <v>10407</v>
      </c>
      <c r="D87" s="5" t="n">
        <v>20760</v>
      </c>
      <c r="E87" s="5" t="n">
        <v>20813</v>
      </c>
    </row>
    <row r="88" spans="1:5">
      <c r="A88" s="4" t="s">
        <v>76</v>
      </c>
      <c r="B88" s="5" t="n">
        <v>9283</v>
      </c>
      <c r="C88" s="5" t="n">
        <v>8901</v>
      </c>
      <c r="D88" s="5" t="n">
        <v>18261</v>
      </c>
      <c r="E88" s="5" t="n">
        <v>16794</v>
      </c>
    </row>
    <row r="89" spans="1:5">
      <c r="A89" s="4" t="s">
        <v>77</v>
      </c>
      <c r="B89" s="5" t="n">
        <v>449</v>
      </c>
      <c r="C89" s="5" t="n">
        <v>435</v>
      </c>
      <c r="D89" s="5" t="n">
        <v>963</v>
      </c>
      <c r="E89" s="5" t="n">
        <v>904</v>
      </c>
    </row>
    <row r="90" spans="1:5">
      <c r="A90" s="4" t="s">
        <v>78</v>
      </c>
      <c r="B90" s="5" t="n">
        <v>636</v>
      </c>
      <c r="C90" s="5" t="n">
        <v>1924</v>
      </c>
      <c r="D90" s="5" t="n">
        <v>3098</v>
      </c>
      <c r="E90" s="5" t="n">
        <v>3299</v>
      </c>
    </row>
    <row r="91" spans="1:5">
      <c r="A91" s="4" t="s">
        <v>79</v>
      </c>
      <c r="B91" s="5" t="n">
        <v>68764</v>
      </c>
      <c r="C91" s="5" t="n">
        <v>74329</v>
      </c>
      <c r="D91" s="5" t="n">
        <v>140710</v>
      </c>
      <c r="E91" s="5" t="n">
        <v>144731</v>
      </c>
    </row>
    <row r="92" spans="1:5">
      <c r="A92" s="4" t="s">
        <v>80</v>
      </c>
      <c r="B92" s="5" t="n">
        <v>11972</v>
      </c>
      <c r="C92" s="5" t="n">
        <v>11057</v>
      </c>
      <c r="D92" s="5" t="n">
        <v>21120</v>
      </c>
      <c r="E92" s="5" t="n">
        <v>22255</v>
      </c>
    </row>
    <row r="93" spans="1:5">
      <c r="A93" s="4" t="s">
        <v>81</v>
      </c>
      <c r="B93" s="5" t="n">
        <v>-556</v>
      </c>
      <c r="C93" s="5" t="n">
        <v>-967</v>
      </c>
      <c r="D93" s="5" t="n">
        <v>-1133</v>
      </c>
      <c r="E93" s="5" t="n">
        <v>-2111</v>
      </c>
    </row>
    <row r="94" spans="1:5">
      <c r="A94" s="4" t="s">
        <v>83</v>
      </c>
      <c r="B94" s="5" t="n">
        <v>-102</v>
      </c>
      <c r="C94" s="5" t="n">
        <v>43</v>
      </c>
      <c r="D94" s="5" t="n">
        <v>-822</v>
      </c>
      <c r="E94" s="5" t="n">
        <v>105</v>
      </c>
    </row>
    <row r="95" spans="1:5">
      <c r="A95" s="4" t="s">
        <v>440</v>
      </c>
      <c r="B95" s="5" t="n">
        <v>0</v>
      </c>
      <c r="C95" s="5" t="n">
        <v>0</v>
      </c>
      <c r="D95" s="5" t="n">
        <v>0</v>
      </c>
      <c r="E95" s="5" t="n">
        <v>0</v>
      </c>
    </row>
    <row r="96" spans="1:5">
      <c r="A96" s="4" t="s">
        <v>82</v>
      </c>
      <c r="B96" s="5" t="n">
        <v>0</v>
      </c>
      <c r="D96" s="5" t="n">
        <v>0</v>
      </c>
    </row>
    <row r="97" spans="1:5">
      <c r="A97" s="4" t="s">
        <v>441</v>
      </c>
      <c r="B97" s="5" t="n">
        <v>12384</v>
      </c>
      <c r="C97" s="5" t="n">
        <v>0</v>
      </c>
      <c r="D97" s="5" t="n">
        <v>0</v>
      </c>
      <c r="E97" s="5" t="n">
        <v>0</v>
      </c>
    </row>
    <row r="98" spans="1:5">
      <c r="A98" s="4" t="s">
        <v>84</v>
      </c>
      <c r="B98" s="5" t="n">
        <v>23698</v>
      </c>
      <c r="C98" s="5" t="n">
        <v>10133</v>
      </c>
      <c r="D98" s="5" t="n">
        <v>19165</v>
      </c>
      <c r="E98" s="5" t="n">
        <v>20249</v>
      </c>
    </row>
    <row r="99" spans="1:5">
      <c r="A99" s="4" t="s">
        <v>442</v>
      </c>
      <c r="B99" s="5" t="n">
        <v>-3561</v>
      </c>
      <c r="C99" s="5" t="n">
        <v>-1611</v>
      </c>
      <c r="D99" s="5" t="n">
        <v>-6418</v>
      </c>
      <c r="E99" s="5" t="n">
        <v>-4084</v>
      </c>
    </row>
    <row r="100" spans="1:5">
      <c r="A100" s="4" t="s">
        <v>86</v>
      </c>
      <c r="B100" s="5" t="n">
        <v>20137</v>
      </c>
      <c r="C100" s="5" t="n">
        <v>8522</v>
      </c>
      <c r="D100" s="5" t="n">
        <v>12747</v>
      </c>
      <c r="E100" s="5" t="n">
        <v>16165</v>
      </c>
    </row>
    <row r="101" spans="1:5">
      <c r="A101" s="4" t="s">
        <v>87</v>
      </c>
      <c r="B101" s="7" t="n">
        <v>24252</v>
      </c>
      <c r="C101" s="7" t="n">
        <v>9252</v>
      </c>
      <c r="D101" s="7" t="n">
        <v>27345</v>
      </c>
      <c r="E101" s="7" t="n">
        <v>248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95</v>
      </c>
    </row>
    <row r="4" spans="1:5">
      <c r="A4" s="4" t="s">
        <v>86</v>
      </c>
      <c r="B4" s="7" t="n">
        <v>-3411</v>
      </c>
      <c r="C4" s="7" t="n">
        <v>2110</v>
      </c>
      <c r="D4" s="7" t="n">
        <v>-6245</v>
      </c>
      <c r="E4" s="7" t="n">
        <v>665</v>
      </c>
    </row>
    <row r="5" spans="1:5">
      <c r="A5" s="3" t="s">
        <v>444</v>
      </c>
    </row>
    <row r="6" spans="1:5">
      <c r="A6" s="4" t="s">
        <v>97</v>
      </c>
      <c r="D6" s="5" t="n">
        <v>2046</v>
      </c>
      <c r="E6" s="5" t="n">
        <v>1426</v>
      </c>
    </row>
    <row r="7" spans="1:5">
      <c r="A7" s="4" t="s">
        <v>98</v>
      </c>
      <c r="D7" s="5" t="n">
        <v>15662</v>
      </c>
      <c r="E7" s="5" t="n">
        <v>16082</v>
      </c>
    </row>
    <row r="8" spans="1:5">
      <c r="A8" s="4" t="s">
        <v>99</v>
      </c>
      <c r="D8" s="5" t="n">
        <v>546</v>
      </c>
      <c r="E8" s="5" t="n">
        <v>304</v>
      </c>
    </row>
    <row r="9" spans="1:5">
      <c r="A9" s="4" t="s">
        <v>100</v>
      </c>
      <c r="D9" s="5" t="n">
        <v>1810</v>
      </c>
      <c r="E9" s="5" t="n">
        <v>1542</v>
      </c>
    </row>
    <row r="10" spans="1:5">
      <c r="A10" s="4" t="s">
        <v>101</v>
      </c>
      <c r="D10" s="5" t="n">
        <v>534</v>
      </c>
      <c r="E10" s="5" t="n">
        <v>151</v>
      </c>
    </row>
    <row r="11" spans="1:5">
      <c r="A11" s="4" t="s">
        <v>102</v>
      </c>
      <c r="D11" s="5" t="n">
        <v>312</v>
      </c>
      <c r="E11" s="5" t="n">
        <v>-797</v>
      </c>
    </row>
    <row r="12" spans="1:5">
      <c r="A12" s="4" t="s">
        <v>103</v>
      </c>
      <c r="D12" s="5" t="n">
        <v>55</v>
      </c>
    </row>
    <row r="13" spans="1:5">
      <c r="A13" s="4" t="s">
        <v>104</v>
      </c>
      <c r="D13" s="5" t="n">
        <v>-85</v>
      </c>
      <c r="E13" s="5" t="n">
        <v>78</v>
      </c>
    </row>
    <row r="14" spans="1:5">
      <c r="A14" s="4" t="s">
        <v>82</v>
      </c>
      <c r="B14" s="5" t="n">
        <v>7</v>
      </c>
      <c r="C14" s="5" t="n">
        <v>0</v>
      </c>
      <c r="D14" s="5" t="n">
        <v>32</v>
      </c>
      <c r="E14" s="5" t="n">
        <v>0</v>
      </c>
    </row>
    <row r="15" spans="1:5">
      <c r="A15" s="4" t="s">
        <v>105</v>
      </c>
      <c r="D15" s="5" t="n">
        <v>142</v>
      </c>
      <c r="E15" s="5" t="n">
        <v>-16</v>
      </c>
    </row>
    <row r="16" spans="1:5">
      <c r="A16" s="4" t="s">
        <v>445</v>
      </c>
      <c r="D16" s="5" t="n">
        <v>0</v>
      </c>
      <c r="E16" s="5" t="n">
        <v>0</v>
      </c>
    </row>
    <row r="17" spans="1:5">
      <c r="A17" s="3" t="s">
        <v>106</v>
      </c>
    </row>
    <row r="18" spans="1:5">
      <c r="A18" s="4" t="s">
        <v>107</v>
      </c>
      <c r="D18" s="5" t="n">
        <v>-5400</v>
      </c>
      <c r="E18" s="5" t="n">
        <v>1003</v>
      </c>
    </row>
    <row r="19" spans="1:5">
      <c r="A19" s="4" t="s">
        <v>108</v>
      </c>
      <c r="D19" s="5" t="n">
        <v>-3213</v>
      </c>
      <c r="E19" s="5" t="n">
        <v>2353</v>
      </c>
    </row>
    <row r="20" spans="1:5">
      <c r="A20" s="4" t="s">
        <v>30</v>
      </c>
      <c r="D20" s="5" t="n">
        <v>-441</v>
      </c>
      <c r="E20" s="5" t="n">
        <v>-851</v>
      </c>
    </row>
    <row r="21" spans="1:5">
      <c r="A21" s="4" t="s">
        <v>31</v>
      </c>
      <c r="D21" s="5" t="n">
        <v>-1179</v>
      </c>
      <c r="E21" s="5" t="n">
        <v>71</v>
      </c>
    </row>
    <row r="22" spans="1:5">
      <c r="A22" s="4" t="s">
        <v>109</v>
      </c>
      <c r="D22" s="5" t="n">
        <v>528</v>
      </c>
      <c r="E22" s="5" t="n">
        <v>-5413</v>
      </c>
    </row>
    <row r="23" spans="1:5">
      <c r="A23" s="4" t="s">
        <v>110</v>
      </c>
      <c r="D23" s="5" t="n">
        <v>-2106</v>
      </c>
      <c r="E23" s="5" t="n">
        <v>533</v>
      </c>
    </row>
    <row r="24" spans="1:5">
      <c r="A24" s="4" t="s">
        <v>433</v>
      </c>
      <c r="D24" s="5" t="n">
        <v>0</v>
      </c>
      <c r="E24" s="5" t="n">
        <v>0</v>
      </c>
    </row>
    <row r="25" spans="1:5">
      <c r="A25" s="4" t="s">
        <v>111</v>
      </c>
      <c r="D25" s="5" t="n">
        <v>2998</v>
      </c>
      <c r="E25" s="5" t="n">
        <v>17131</v>
      </c>
    </row>
    <row r="26" spans="1:5">
      <c r="A26" s="3" t="s">
        <v>112</v>
      </c>
    </row>
    <row r="27" spans="1:5">
      <c r="A27" s="4" t="s">
        <v>113</v>
      </c>
      <c r="D27" s="5" t="n">
        <v>-8517</v>
      </c>
      <c r="E27" s="5" t="n">
        <v>-5972</v>
      </c>
    </row>
    <row r="28" spans="1:5">
      <c r="A28" s="4" t="s">
        <v>446</v>
      </c>
      <c r="D28" s="5" t="n">
        <v>0</v>
      </c>
      <c r="E28" s="5" t="n">
        <v>0</v>
      </c>
    </row>
    <row r="29" spans="1:5">
      <c r="A29" s="4" t="s">
        <v>114</v>
      </c>
      <c r="D29" s="5" t="n">
        <v>290</v>
      </c>
      <c r="E29" s="5" t="n">
        <v>117</v>
      </c>
    </row>
    <row r="30" spans="1:5">
      <c r="A30" s="4" t="s">
        <v>115</v>
      </c>
      <c r="E30" s="5" t="n">
        <v>-16225</v>
      </c>
    </row>
    <row r="31" spans="1:5">
      <c r="A31" s="4" t="s">
        <v>116</v>
      </c>
      <c r="D31" s="5" t="n">
        <v>-8227</v>
      </c>
      <c r="E31" s="5" t="n">
        <v>-22080</v>
      </c>
    </row>
    <row r="32" spans="1:5">
      <c r="A32" s="3" t="s">
        <v>117</v>
      </c>
    </row>
    <row r="33" spans="1:5">
      <c r="A33" s="4" t="s">
        <v>118</v>
      </c>
      <c r="D33" s="5" t="n">
        <v>66578</v>
      </c>
      <c r="E33" s="5" t="n">
        <v>39864</v>
      </c>
    </row>
    <row r="34" spans="1:5">
      <c r="A34" s="4" t="s">
        <v>119</v>
      </c>
      <c r="D34" s="5" t="n">
        <v>-59282</v>
      </c>
      <c r="E34" s="5" t="n">
        <v>-29703</v>
      </c>
    </row>
    <row r="35" spans="1:5">
      <c r="A35" s="4" t="s">
        <v>447</v>
      </c>
      <c r="D35" s="5" t="n">
        <v>0</v>
      </c>
      <c r="E35" s="5" t="n">
        <v>0</v>
      </c>
    </row>
    <row r="36" spans="1:5">
      <c r="A36" s="4" t="s">
        <v>121</v>
      </c>
      <c r="D36" s="5" t="n">
        <v>-2794</v>
      </c>
      <c r="E36" s="5" t="n">
        <v>-1726</v>
      </c>
    </row>
    <row r="37" spans="1:5">
      <c r="A37" s="4" t="s">
        <v>120</v>
      </c>
      <c r="D37" s="5" t="n">
        <v>-393</v>
      </c>
      <c r="E37" s="5" t="n">
        <v>-24</v>
      </c>
    </row>
    <row r="38" spans="1:5">
      <c r="A38" s="4" t="s">
        <v>433</v>
      </c>
      <c r="D38" s="5" t="n">
        <v>0</v>
      </c>
      <c r="E38" s="5" t="n">
        <v>0</v>
      </c>
    </row>
    <row r="39" spans="1:5">
      <c r="A39" s="4" t="s">
        <v>122</v>
      </c>
      <c r="D39" s="5" t="n">
        <v>-832</v>
      </c>
      <c r="E39" s="5" t="n">
        <v>-1031</v>
      </c>
    </row>
    <row r="40" spans="1:5">
      <c r="A40" s="4" t="s">
        <v>123</v>
      </c>
      <c r="D40" s="5" t="n">
        <v>3277</v>
      </c>
      <c r="E40" s="5" t="n">
        <v>7380</v>
      </c>
    </row>
    <row r="41" spans="1:5">
      <c r="A41" s="4" t="s">
        <v>124</v>
      </c>
      <c r="D41" s="5" t="n">
        <v>203</v>
      </c>
      <c r="E41" s="5" t="n">
        <v>-1679</v>
      </c>
    </row>
    <row r="42" spans="1:5">
      <c r="A42" s="4" t="s">
        <v>125</v>
      </c>
      <c r="D42" s="5" t="n">
        <v>-1749</v>
      </c>
      <c r="E42" s="5" t="n">
        <v>752</v>
      </c>
    </row>
    <row r="43" spans="1:5">
      <c r="A43" s="4" t="s">
        <v>126</v>
      </c>
      <c r="D43" s="5" t="n">
        <v>12808</v>
      </c>
      <c r="E43" s="5" t="n">
        <v>9839</v>
      </c>
    </row>
    <row r="44" spans="1:5">
      <c r="A44" s="4" t="s">
        <v>127</v>
      </c>
      <c r="B44" s="5" t="n">
        <v>11059</v>
      </c>
      <c r="C44" s="5" t="n">
        <v>10591</v>
      </c>
      <c r="D44" s="5" t="n">
        <v>11059</v>
      </c>
      <c r="E44" s="5" t="n">
        <v>10591</v>
      </c>
    </row>
    <row r="45" spans="1:5">
      <c r="A45" s="4" t="s">
        <v>434</v>
      </c>
    </row>
    <row r="46" spans="1:5">
      <c r="A46" s="3" t="s">
        <v>95</v>
      </c>
    </row>
    <row r="47" spans="1:5">
      <c r="A47" s="4" t="s">
        <v>86</v>
      </c>
      <c r="B47" s="5" t="n">
        <v>-46860</v>
      </c>
      <c r="C47" s="5" t="n">
        <v>-24951</v>
      </c>
      <c r="D47" s="5" t="n">
        <v>-47572</v>
      </c>
      <c r="E47" s="5" t="n">
        <v>-45098</v>
      </c>
    </row>
    <row r="48" spans="1:5">
      <c r="A48" s="3" t="s">
        <v>444</v>
      </c>
    </row>
    <row r="49" spans="1:5">
      <c r="A49" s="4" t="s">
        <v>97</v>
      </c>
      <c r="D49" s="5" t="n">
        <v>0</v>
      </c>
      <c r="E49" s="5" t="n">
        <v>0</v>
      </c>
    </row>
    <row r="50" spans="1:5">
      <c r="A50" s="4" t="s">
        <v>98</v>
      </c>
      <c r="D50" s="5" t="n">
        <v>0</v>
      </c>
      <c r="E50" s="5" t="n">
        <v>0</v>
      </c>
    </row>
    <row r="51" spans="1:5">
      <c r="A51" s="4" t="s">
        <v>99</v>
      </c>
      <c r="D51" s="5" t="n">
        <v>0</v>
      </c>
      <c r="E51" s="5" t="n">
        <v>0</v>
      </c>
    </row>
    <row r="52" spans="1:5">
      <c r="A52" s="4" t="s">
        <v>100</v>
      </c>
      <c r="D52" s="5" t="n">
        <v>0</v>
      </c>
      <c r="E52" s="5" t="n">
        <v>0</v>
      </c>
    </row>
    <row r="53" spans="1:5">
      <c r="A53" s="4" t="s">
        <v>101</v>
      </c>
      <c r="D53" s="5" t="n">
        <v>0</v>
      </c>
      <c r="E53" s="5" t="n">
        <v>0</v>
      </c>
    </row>
    <row r="54" spans="1:5">
      <c r="A54" s="4" t="s">
        <v>102</v>
      </c>
      <c r="D54" s="5" t="n">
        <v>0</v>
      </c>
      <c r="E54" s="5" t="n">
        <v>0</v>
      </c>
    </row>
    <row r="55" spans="1:5">
      <c r="A55" s="4" t="s">
        <v>103</v>
      </c>
      <c r="D55" s="5" t="n">
        <v>0</v>
      </c>
    </row>
    <row r="56" spans="1:5">
      <c r="A56" s="4" t="s">
        <v>104</v>
      </c>
      <c r="D56" s="5" t="n">
        <v>0</v>
      </c>
      <c r="E56" s="5" t="n">
        <v>0</v>
      </c>
    </row>
    <row r="57" spans="1:5">
      <c r="A57" s="4" t="s">
        <v>82</v>
      </c>
      <c r="B57" s="5" t="n">
        <v>0</v>
      </c>
      <c r="D57" s="5" t="n">
        <v>0</v>
      </c>
    </row>
    <row r="58" spans="1:5">
      <c r="A58" s="4" t="s">
        <v>105</v>
      </c>
      <c r="D58" s="5" t="n">
        <v>0</v>
      </c>
      <c r="E58" s="5" t="n">
        <v>0</v>
      </c>
    </row>
    <row r="59" spans="1:5">
      <c r="A59" s="4" t="s">
        <v>445</v>
      </c>
      <c r="D59" s="5" t="n">
        <v>26454</v>
      </c>
      <c r="E59" s="5" t="n">
        <v>39582</v>
      </c>
    </row>
    <row r="60" spans="1:5">
      <c r="A60" s="3" t="s">
        <v>106</v>
      </c>
    </row>
    <row r="61" spans="1:5">
      <c r="A61" s="4" t="s">
        <v>107</v>
      </c>
      <c r="D61" s="5" t="n">
        <v>0</v>
      </c>
      <c r="E61" s="5" t="n">
        <v>0</v>
      </c>
    </row>
    <row r="62" spans="1:5">
      <c r="A62" s="4" t="s">
        <v>108</v>
      </c>
      <c r="D62" s="5" t="n">
        <v>43</v>
      </c>
      <c r="E62" s="5" t="n">
        <v>-29</v>
      </c>
    </row>
    <row r="63" spans="1:5">
      <c r="A63" s="4" t="s">
        <v>30</v>
      </c>
      <c r="D63" s="5" t="n">
        <v>0</v>
      </c>
      <c r="E63" s="5" t="n">
        <v>0</v>
      </c>
    </row>
    <row r="64" spans="1:5">
      <c r="A64" s="4" t="s">
        <v>31</v>
      </c>
      <c r="D64" s="5" t="n">
        <v>0</v>
      </c>
      <c r="E64" s="5" t="n">
        <v>0</v>
      </c>
    </row>
    <row r="65" spans="1:5">
      <c r="A65" s="4" t="s">
        <v>109</v>
      </c>
      <c r="D65" s="5" t="n">
        <v>0</v>
      </c>
      <c r="E65" s="5" t="n">
        <v>0</v>
      </c>
    </row>
    <row r="66" spans="1:5">
      <c r="A66" s="4" t="s">
        <v>110</v>
      </c>
      <c r="D66" s="5" t="n">
        <v>0</v>
      </c>
      <c r="E66" s="5" t="n">
        <v>0</v>
      </c>
    </row>
    <row r="67" spans="1:5">
      <c r="A67" s="4" t="s">
        <v>433</v>
      </c>
      <c r="D67" s="5" t="n">
        <v>0</v>
      </c>
      <c r="E67" s="5" t="n">
        <v>0</v>
      </c>
    </row>
    <row r="68" spans="1:5">
      <c r="A68" s="4" t="s">
        <v>111</v>
      </c>
      <c r="D68" s="5" t="n">
        <v>-21075</v>
      </c>
      <c r="E68" s="5" t="n">
        <v>-5545</v>
      </c>
    </row>
    <row r="69" spans="1:5">
      <c r="A69" s="3" t="s">
        <v>112</v>
      </c>
    </row>
    <row r="70" spans="1:5">
      <c r="A70" s="4" t="s">
        <v>113</v>
      </c>
      <c r="D70" s="5" t="n">
        <v>0</v>
      </c>
      <c r="E70" s="5" t="n">
        <v>0</v>
      </c>
    </row>
    <row r="71" spans="1:5">
      <c r="A71" s="4" t="s">
        <v>446</v>
      </c>
      <c r="D71" s="5" t="n">
        <v>0</v>
      </c>
      <c r="E71" s="5" t="n">
        <v>0</v>
      </c>
    </row>
    <row r="72" spans="1:5">
      <c r="A72" s="4" t="s">
        <v>114</v>
      </c>
      <c r="D72" s="5" t="n">
        <v>0</v>
      </c>
      <c r="E72" s="5" t="n">
        <v>0</v>
      </c>
    </row>
    <row r="73" spans="1:5">
      <c r="A73" s="4" t="s">
        <v>115</v>
      </c>
      <c r="E73" s="5" t="n">
        <v>0</v>
      </c>
    </row>
    <row r="74" spans="1:5">
      <c r="A74" s="4" t="s">
        <v>116</v>
      </c>
      <c r="D74" s="5" t="n">
        <v>0</v>
      </c>
      <c r="E74" s="5" t="n">
        <v>0</v>
      </c>
    </row>
    <row r="75" spans="1:5">
      <c r="A75" s="3" t="s">
        <v>117</v>
      </c>
    </row>
    <row r="76" spans="1:5">
      <c r="A76" s="4" t="s">
        <v>118</v>
      </c>
      <c r="D76" s="5" t="n">
        <v>0</v>
      </c>
      <c r="E76" s="5" t="n">
        <v>0</v>
      </c>
    </row>
    <row r="77" spans="1:5">
      <c r="A77" s="4" t="s">
        <v>119</v>
      </c>
      <c r="D77" s="5" t="n">
        <v>0</v>
      </c>
      <c r="E77" s="5" t="n">
        <v>0</v>
      </c>
    </row>
    <row r="78" spans="1:5">
      <c r="A78" s="4" t="s">
        <v>447</v>
      </c>
      <c r="D78" s="5" t="n">
        <v>21075</v>
      </c>
      <c r="E78" s="5" t="n">
        <v>5545</v>
      </c>
    </row>
    <row r="79" spans="1:5">
      <c r="A79" s="4" t="s">
        <v>121</v>
      </c>
      <c r="D79" s="5" t="n">
        <v>0</v>
      </c>
      <c r="E79" s="5" t="n">
        <v>0</v>
      </c>
    </row>
    <row r="80" spans="1:5">
      <c r="A80" s="4" t="s">
        <v>120</v>
      </c>
      <c r="D80" s="5" t="n">
        <v>0</v>
      </c>
      <c r="E80" s="5" t="n">
        <v>0</v>
      </c>
    </row>
    <row r="81" spans="1:5">
      <c r="A81" s="4" t="s">
        <v>433</v>
      </c>
      <c r="D81" s="5" t="n">
        <v>0</v>
      </c>
      <c r="E81" s="5" t="n">
        <v>0</v>
      </c>
    </row>
    <row r="82" spans="1:5">
      <c r="A82" s="4" t="s">
        <v>122</v>
      </c>
      <c r="D82" s="5" t="n">
        <v>0</v>
      </c>
      <c r="E82" s="5" t="n">
        <v>0</v>
      </c>
    </row>
    <row r="83" spans="1:5">
      <c r="A83" s="4" t="s">
        <v>123</v>
      </c>
      <c r="D83" s="5" t="n">
        <v>21075</v>
      </c>
      <c r="E83" s="5" t="n">
        <v>5545</v>
      </c>
    </row>
    <row r="84" spans="1:5">
      <c r="A84" s="4" t="s">
        <v>124</v>
      </c>
      <c r="D84" s="5" t="n">
        <v>0</v>
      </c>
      <c r="E84" s="5" t="n">
        <v>0</v>
      </c>
    </row>
    <row r="85" spans="1:5">
      <c r="A85" s="4" t="s">
        <v>125</v>
      </c>
      <c r="D85" s="5" t="n">
        <v>0</v>
      </c>
      <c r="E85" s="5" t="n">
        <v>0</v>
      </c>
    </row>
    <row r="86" spans="1:5">
      <c r="A86" s="4" t="s">
        <v>126</v>
      </c>
      <c r="D86" s="5" t="n">
        <v>0</v>
      </c>
      <c r="E86" s="5" t="n">
        <v>0</v>
      </c>
    </row>
    <row r="87" spans="1:5">
      <c r="A87" s="4" t="s">
        <v>127</v>
      </c>
      <c r="B87" s="5" t="n">
        <v>0</v>
      </c>
      <c r="C87" s="5" t="n">
        <v>0</v>
      </c>
      <c r="D87" s="5" t="n">
        <v>0</v>
      </c>
      <c r="E87" s="5" t="n">
        <v>0</v>
      </c>
    </row>
    <row r="88" spans="1:5">
      <c r="A88" s="4" t="s">
        <v>435</v>
      </c>
    </row>
    <row r="89" spans="1:5">
      <c r="A89" s="3" t="s">
        <v>95</v>
      </c>
    </row>
    <row r="90" spans="1:5">
      <c r="A90" s="4" t="s">
        <v>86</v>
      </c>
      <c r="B90" s="5" t="n">
        <v>-3411</v>
      </c>
      <c r="C90" s="5" t="n">
        <v>2110</v>
      </c>
      <c r="D90" s="5" t="n">
        <v>-6245</v>
      </c>
      <c r="E90" s="5" t="n">
        <v>665</v>
      </c>
    </row>
    <row r="91" spans="1:5">
      <c r="A91" s="3" t="s">
        <v>444</v>
      </c>
    </row>
    <row r="92" spans="1:5">
      <c r="A92" s="4" t="s">
        <v>97</v>
      </c>
      <c r="D92" s="5" t="n">
        <v>2046</v>
      </c>
      <c r="E92" s="5" t="n">
        <v>1426</v>
      </c>
    </row>
    <row r="93" spans="1:5">
      <c r="A93" s="4" t="s">
        <v>98</v>
      </c>
      <c r="D93" s="5" t="n">
        <v>1157</v>
      </c>
      <c r="E93" s="5" t="n">
        <v>1121</v>
      </c>
    </row>
    <row r="94" spans="1:5">
      <c r="A94" s="4" t="s">
        <v>99</v>
      </c>
      <c r="D94" s="5" t="n">
        <v>0</v>
      </c>
      <c r="E94" s="5" t="n">
        <v>0</v>
      </c>
    </row>
    <row r="95" spans="1:5">
      <c r="A95" s="4" t="s">
        <v>100</v>
      </c>
      <c r="D95" s="5" t="n">
        <v>1762</v>
      </c>
      <c r="E95" s="5" t="n">
        <v>1493</v>
      </c>
    </row>
    <row r="96" spans="1:5">
      <c r="A96" s="4" t="s">
        <v>101</v>
      </c>
      <c r="D96" s="5" t="n">
        <v>819</v>
      </c>
      <c r="E96" s="5" t="n">
        <v>151</v>
      </c>
    </row>
    <row r="97" spans="1:5">
      <c r="A97" s="4" t="s">
        <v>102</v>
      </c>
      <c r="D97" s="5" t="n">
        <v>-438</v>
      </c>
      <c r="E97" s="5" t="n">
        <v>115</v>
      </c>
    </row>
    <row r="98" spans="1:5">
      <c r="A98" s="4" t="s">
        <v>103</v>
      </c>
      <c r="D98" s="5" t="n">
        <v>0</v>
      </c>
    </row>
    <row r="99" spans="1:5">
      <c r="A99" s="4" t="s">
        <v>104</v>
      </c>
      <c r="D99" s="5" t="n">
        <v>0</v>
      </c>
      <c r="E99" s="5" t="n">
        <v>0</v>
      </c>
    </row>
    <row r="100" spans="1:5">
      <c r="A100" s="4" t="s">
        <v>82</v>
      </c>
      <c r="B100" s="5" t="n">
        <v>7</v>
      </c>
      <c r="D100" s="5" t="n">
        <v>32</v>
      </c>
    </row>
    <row r="101" spans="1:5">
      <c r="A101" s="4" t="s">
        <v>105</v>
      </c>
      <c r="D101" s="5" t="n">
        <v>0</v>
      </c>
      <c r="E101" s="5" t="n">
        <v>0</v>
      </c>
    </row>
    <row r="102" spans="1:5">
      <c r="A102" s="4" t="s">
        <v>445</v>
      </c>
      <c r="D102" s="5" t="n">
        <v>-15003</v>
      </c>
      <c r="E102" s="5" t="n">
        <v>-23023</v>
      </c>
    </row>
    <row r="103" spans="1:5">
      <c r="A103" s="3" t="s">
        <v>106</v>
      </c>
    </row>
    <row r="104" spans="1:5">
      <c r="A104" s="4" t="s">
        <v>107</v>
      </c>
      <c r="D104" s="5" t="n">
        <v>40</v>
      </c>
      <c r="E104" s="5" t="n">
        <v>-8</v>
      </c>
    </row>
    <row r="105" spans="1:5">
      <c r="A105" s="4" t="s">
        <v>108</v>
      </c>
      <c r="D105" s="5" t="n">
        <v>0</v>
      </c>
      <c r="E105" s="5" t="n">
        <v>0</v>
      </c>
    </row>
    <row r="106" spans="1:5">
      <c r="A106" s="4" t="s">
        <v>30</v>
      </c>
      <c r="D106" s="5" t="n">
        <v>-904</v>
      </c>
      <c r="E106" s="5" t="n">
        <v>-118</v>
      </c>
    </row>
    <row r="107" spans="1:5">
      <c r="A107" s="4" t="s">
        <v>31</v>
      </c>
      <c r="D107" s="5" t="n">
        <v>0</v>
      </c>
      <c r="E107" s="5" t="n">
        <v>0</v>
      </c>
    </row>
    <row r="108" spans="1:5">
      <c r="A108" s="4" t="s">
        <v>109</v>
      </c>
      <c r="D108" s="5" t="n">
        <v>-1800</v>
      </c>
      <c r="E108" s="5" t="n">
        <v>390</v>
      </c>
    </row>
    <row r="109" spans="1:5">
      <c r="A109" s="4" t="s">
        <v>110</v>
      </c>
      <c r="D109" s="5" t="n">
        <v>-71</v>
      </c>
      <c r="E109" s="5" t="n">
        <v>-9</v>
      </c>
    </row>
    <row r="110" spans="1:5">
      <c r="A110" s="4" t="s">
        <v>433</v>
      </c>
      <c r="D110" s="5" t="n">
        <v>21928</v>
      </c>
      <c r="E110" s="5" t="n">
        <v>283096</v>
      </c>
    </row>
    <row r="111" spans="1:5">
      <c r="A111" s="4" t="s">
        <v>111</v>
      </c>
      <c r="D111" s="5" t="n">
        <v>3323</v>
      </c>
      <c r="E111" s="5" t="n">
        <v>265299</v>
      </c>
    </row>
    <row r="112" spans="1:5">
      <c r="A112" s="3" t="s">
        <v>112</v>
      </c>
    </row>
    <row r="113" spans="1:5">
      <c r="A113" s="4" t="s">
        <v>113</v>
      </c>
      <c r="D113" s="5" t="n">
        <v>-407</v>
      </c>
      <c r="E113" s="5" t="n">
        <v>-382</v>
      </c>
    </row>
    <row r="114" spans="1:5">
      <c r="A114" s="4" t="s">
        <v>446</v>
      </c>
      <c r="D114" s="5" t="n">
        <v>-3</v>
      </c>
      <c r="E114" s="5" t="n">
        <v>-2</v>
      </c>
    </row>
    <row r="115" spans="1:5">
      <c r="A115" s="4" t="s">
        <v>114</v>
      </c>
      <c r="D115" s="5" t="n">
        <v>0</v>
      </c>
      <c r="E115" s="5" t="n">
        <v>0</v>
      </c>
    </row>
    <row r="116" spans="1:5">
      <c r="A116" s="4" t="s">
        <v>115</v>
      </c>
      <c r="E116" s="5" t="n">
        <v>0</v>
      </c>
    </row>
    <row r="117" spans="1:5">
      <c r="A117" s="4" t="s">
        <v>116</v>
      </c>
      <c r="D117" s="5" t="n">
        <v>-410</v>
      </c>
      <c r="E117" s="5" t="n">
        <v>-384</v>
      </c>
    </row>
    <row r="118" spans="1:5">
      <c r="A118" s="3" t="s">
        <v>117</v>
      </c>
    </row>
    <row r="119" spans="1:5">
      <c r="A119" s="4" t="s">
        <v>118</v>
      </c>
      <c r="D119" s="5" t="n">
        <v>55213</v>
      </c>
      <c r="E119" s="5" t="n">
        <v>37542</v>
      </c>
    </row>
    <row r="120" spans="1:5">
      <c r="A120" s="4" t="s">
        <v>119</v>
      </c>
      <c r="D120" s="5" t="n">
        <v>-49556</v>
      </c>
      <c r="E120" s="5" t="n">
        <v>-24178</v>
      </c>
    </row>
    <row r="121" spans="1:5">
      <c r="A121" s="4" t="s">
        <v>447</v>
      </c>
      <c r="D121" s="5" t="n">
        <v>0</v>
      </c>
      <c r="E121" s="5" t="n">
        <v>0</v>
      </c>
    </row>
    <row r="122" spans="1:5">
      <c r="A122" s="4" t="s">
        <v>121</v>
      </c>
      <c r="D122" s="5" t="n">
        <v>-1322</v>
      </c>
      <c r="E122" s="5" t="n">
        <v>-424</v>
      </c>
    </row>
    <row r="123" spans="1:5">
      <c r="A123" s="4" t="s">
        <v>120</v>
      </c>
      <c r="D123" s="5" t="n">
        <v>-427</v>
      </c>
      <c r="E123" s="5" t="n">
        <v>-60</v>
      </c>
    </row>
    <row r="124" spans="1:5">
      <c r="A124" s="4" t="s">
        <v>433</v>
      </c>
      <c r="D124" s="5" t="n">
        <v>-6003</v>
      </c>
      <c r="E124" s="5" t="n">
        <v>-279192</v>
      </c>
    </row>
    <row r="125" spans="1:5">
      <c r="A125" s="4" t="s">
        <v>122</v>
      </c>
      <c r="D125" s="5" t="n">
        <v>-832</v>
      </c>
      <c r="E125" s="5" t="n">
        <v>-1031</v>
      </c>
    </row>
    <row r="126" spans="1:5">
      <c r="A126" s="4" t="s">
        <v>123</v>
      </c>
      <c r="D126" s="5" t="n">
        <v>-2927</v>
      </c>
      <c r="E126" s="5" t="n">
        <v>-267343</v>
      </c>
    </row>
    <row r="127" spans="1:5">
      <c r="A127" s="4" t="s">
        <v>124</v>
      </c>
      <c r="D127" s="5" t="n">
        <v>0</v>
      </c>
      <c r="E127" s="5" t="n">
        <v>0</v>
      </c>
    </row>
    <row r="128" spans="1:5">
      <c r="A128" s="4" t="s">
        <v>125</v>
      </c>
      <c r="D128" s="5" t="n">
        <v>-14</v>
      </c>
      <c r="E128" s="5" t="n">
        <v>-2428</v>
      </c>
    </row>
    <row r="129" spans="1:5">
      <c r="A129" s="4" t="s">
        <v>126</v>
      </c>
      <c r="D129" s="5" t="n">
        <v>1368</v>
      </c>
      <c r="E129" s="5" t="n">
        <v>3105</v>
      </c>
    </row>
    <row r="130" spans="1:5">
      <c r="A130" s="4" t="s">
        <v>127</v>
      </c>
      <c r="B130" s="5" t="n">
        <v>1354</v>
      </c>
      <c r="C130" s="5" t="n">
        <v>677</v>
      </c>
      <c r="D130" s="5" t="n">
        <v>1354</v>
      </c>
      <c r="E130" s="5" t="n">
        <v>677</v>
      </c>
    </row>
    <row r="131" spans="1:5">
      <c r="A131" s="4" t="s">
        <v>436</v>
      </c>
    </row>
    <row r="132" spans="1:5">
      <c r="A132" s="3" t="s">
        <v>95</v>
      </c>
    </row>
    <row r="133" spans="1:5">
      <c r="A133" s="4" t="s">
        <v>86</v>
      </c>
      <c r="B133" s="5" t="n">
        <v>26723</v>
      </c>
      <c r="C133" s="5" t="n">
        <v>16429</v>
      </c>
      <c r="D133" s="5" t="n">
        <v>34825</v>
      </c>
      <c r="E133" s="5" t="n">
        <v>28933</v>
      </c>
    </row>
    <row r="134" spans="1:5">
      <c r="A134" s="3" t="s">
        <v>444</v>
      </c>
    </row>
    <row r="135" spans="1:5">
      <c r="A135" s="4" t="s">
        <v>97</v>
      </c>
      <c r="D135" s="5" t="n">
        <v>0</v>
      </c>
      <c r="E135" s="5" t="n">
        <v>0</v>
      </c>
    </row>
    <row r="136" spans="1:5">
      <c r="A136" s="4" t="s">
        <v>98</v>
      </c>
      <c r="D136" s="5" t="n">
        <v>4136</v>
      </c>
      <c r="E136" s="5" t="n">
        <v>4128</v>
      </c>
    </row>
    <row r="137" spans="1:5">
      <c r="A137" s="4" t="s">
        <v>99</v>
      </c>
      <c r="D137" s="5" t="n">
        <v>492</v>
      </c>
      <c r="E137" s="5" t="n">
        <v>256</v>
      </c>
    </row>
    <row r="138" spans="1:5">
      <c r="A138" s="4" t="s">
        <v>100</v>
      </c>
      <c r="D138" s="5" t="n">
        <v>0</v>
      </c>
      <c r="E138" s="5" t="n">
        <v>0</v>
      </c>
    </row>
    <row r="139" spans="1:5">
      <c r="A139" s="4" t="s">
        <v>101</v>
      </c>
      <c r="D139" s="5" t="n">
        <v>0</v>
      </c>
      <c r="E139" s="5" t="n">
        <v>0</v>
      </c>
    </row>
    <row r="140" spans="1:5">
      <c r="A140" s="4" t="s">
        <v>102</v>
      </c>
      <c r="D140" s="5" t="n">
        <v>0</v>
      </c>
      <c r="E140" s="5" t="n">
        <v>0</v>
      </c>
    </row>
    <row r="141" spans="1:5">
      <c r="A141" s="4" t="s">
        <v>103</v>
      </c>
      <c r="D141" s="5" t="n">
        <v>49</v>
      </c>
    </row>
    <row r="142" spans="1:5">
      <c r="A142" s="4" t="s">
        <v>104</v>
      </c>
      <c r="D142" s="5" t="n">
        <v>-72</v>
      </c>
      <c r="E142" s="5" t="n">
        <v>0</v>
      </c>
    </row>
    <row r="143" spans="1:5">
      <c r="A143" s="4" t="s">
        <v>82</v>
      </c>
      <c r="B143" s="5" t="n">
        <v>0</v>
      </c>
      <c r="D143" s="5" t="n">
        <v>0</v>
      </c>
    </row>
    <row r="144" spans="1:5">
      <c r="A144" s="4" t="s">
        <v>105</v>
      </c>
      <c r="D144" s="5" t="n">
        <v>-12</v>
      </c>
      <c r="E144" s="5" t="n">
        <v>-17</v>
      </c>
    </row>
    <row r="145" spans="1:5">
      <c r="A145" s="4" t="s">
        <v>445</v>
      </c>
      <c r="D145" s="5" t="n">
        <v>-11451</v>
      </c>
      <c r="E145" s="5" t="n">
        <v>-16559</v>
      </c>
    </row>
    <row r="146" spans="1:5">
      <c r="A146" s="3" t="s">
        <v>106</v>
      </c>
    </row>
    <row r="147" spans="1:5">
      <c r="A147" s="4" t="s">
        <v>107</v>
      </c>
      <c r="D147" s="5" t="n">
        <v>-3705</v>
      </c>
      <c r="E147" s="5" t="n">
        <v>-509</v>
      </c>
    </row>
    <row r="148" spans="1:5">
      <c r="A148" s="4" t="s">
        <v>108</v>
      </c>
      <c r="D148" s="5" t="n">
        <v>-490</v>
      </c>
      <c r="E148" s="5" t="n">
        <v>956</v>
      </c>
    </row>
    <row r="149" spans="1:5">
      <c r="A149" s="4" t="s">
        <v>30</v>
      </c>
      <c r="D149" s="5" t="n">
        <v>402</v>
      </c>
      <c r="E149" s="5" t="n">
        <v>33</v>
      </c>
    </row>
    <row r="150" spans="1:5">
      <c r="A150" s="4" t="s">
        <v>31</v>
      </c>
      <c r="D150" s="5" t="n">
        <v>-39</v>
      </c>
      <c r="E150" s="5" t="n">
        <v>329</v>
      </c>
    </row>
    <row r="151" spans="1:5">
      <c r="A151" s="4" t="s">
        <v>109</v>
      </c>
      <c r="D151" s="5" t="n">
        <v>1229</v>
      </c>
      <c r="E151" s="5" t="n">
        <v>-1623</v>
      </c>
    </row>
    <row r="152" spans="1:5">
      <c r="A152" s="4" t="s">
        <v>110</v>
      </c>
      <c r="D152" s="5" t="n">
        <v>337</v>
      </c>
      <c r="E152" s="5" t="n">
        <v>256</v>
      </c>
    </row>
    <row r="153" spans="1:5">
      <c r="A153" s="4" t="s">
        <v>433</v>
      </c>
      <c r="D153" s="5" t="n">
        <v>-20713</v>
      </c>
      <c r="E153" s="5" t="n">
        <v>-287521</v>
      </c>
    </row>
    <row r="154" spans="1:5">
      <c r="A154" s="4" t="s">
        <v>111</v>
      </c>
      <c r="D154" s="5" t="n">
        <v>4988</v>
      </c>
      <c r="E154" s="5" t="n">
        <v>-271338</v>
      </c>
    </row>
    <row r="155" spans="1:5">
      <c r="A155" s="3" t="s">
        <v>112</v>
      </c>
    </row>
    <row r="156" spans="1:5">
      <c r="A156" s="4" t="s">
        <v>113</v>
      </c>
      <c r="D156" s="5" t="n">
        <v>-568</v>
      </c>
      <c r="E156" s="5" t="n">
        <v>-1459</v>
      </c>
    </row>
    <row r="157" spans="1:5">
      <c r="A157" s="4" t="s">
        <v>446</v>
      </c>
      <c r="D157" s="5" t="n">
        <v>32</v>
      </c>
      <c r="E157" s="5" t="n">
        <v>2</v>
      </c>
    </row>
    <row r="158" spans="1:5">
      <c r="A158" s="4" t="s">
        <v>114</v>
      </c>
      <c r="D158" s="5" t="n">
        <v>258</v>
      </c>
      <c r="E158" s="5" t="n">
        <v>5</v>
      </c>
    </row>
    <row r="159" spans="1:5">
      <c r="A159" s="4" t="s">
        <v>115</v>
      </c>
      <c r="E159" s="5" t="n">
        <v>-16225</v>
      </c>
    </row>
    <row r="160" spans="1:5">
      <c r="A160" s="4" t="s">
        <v>116</v>
      </c>
      <c r="D160" s="5" t="n">
        <v>-278</v>
      </c>
      <c r="E160" s="5" t="n">
        <v>-17677</v>
      </c>
    </row>
    <row r="161" spans="1:5">
      <c r="A161" s="3" t="s">
        <v>117</v>
      </c>
    </row>
    <row r="162" spans="1:5">
      <c r="A162" s="4" t="s">
        <v>118</v>
      </c>
      <c r="D162" s="5" t="n">
        <v>0</v>
      </c>
      <c r="E162" s="5" t="n">
        <v>0</v>
      </c>
    </row>
    <row r="163" spans="1:5">
      <c r="A163" s="4" t="s">
        <v>119</v>
      </c>
      <c r="D163" s="5" t="n">
        <v>0</v>
      </c>
      <c r="E163" s="5" t="n">
        <v>0</v>
      </c>
    </row>
    <row r="164" spans="1:5">
      <c r="A164" s="4" t="s">
        <v>447</v>
      </c>
      <c r="D164" s="5" t="n">
        <v>-7238</v>
      </c>
      <c r="E164" s="5" t="n">
        <v>-5545</v>
      </c>
    </row>
    <row r="165" spans="1:5">
      <c r="A165" s="4" t="s">
        <v>121</v>
      </c>
      <c r="D165" s="5" t="n">
        <v>-1296</v>
      </c>
      <c r="E165" s="5" t="n">
        <v>-1123</v>
      </c>
    </row>
    <row r="166" spans="1:5">
      <c r="A166" s="4" t="s">
        <v>120</v>
      </c>
      <c r="D166" s="5" t="n">
        <v>0</v>
      </c>
      <c r="E166" s="5" t="n">
        <v>0</v>
      </c>
    </row>
    <row r="167" spans="1:5">
      <c r="A167" s="4" t="s">
        <v>433</v>
      </c>
      <c r="D167" s="5" t="n">
        <v>3557</v>
      </c>
      <c r="E167" s="5" t="n">
        <v>296197</v>
      </c>
    </row>
    <row r="168" spans="1:5">
      <c r="A168" s="4" t="s">
        <v>122</v>
      </c>
      <c r="D168" s="5" t="n">
        <v>0</v>
      </c>
      <c r="E168" s="5" t="n">
        <v>0</v>
      </c>
    </row>
    <row r="169" spans="1:5">
      <c r="A169" s="4" t="s">
        <v>123</v>
      </c>
      <c r="D169" s="5" t="n">
        <v>-4977</v>
      </c>
      <c r="E169" s="5" t="n">
        <v>289529</v>
      </c>
    </row>
    <row r="170" spans="1:5">
      <c r="A170" s="4" t="s">
        <v>124</v>
      </c>
      <c r="D170" s="5" t="n">
        <v>-1</v>
      </c>
      <c r="E170" s="5" t="n">
        <v>0</v>
      </c>
    </row>
    <row r="171" spans="1:5">
      <c r="A171" s="4" t="s">
        <v>125</v>
      </c>
      <c r="D171" s="5" t="n">
        <v>-268</v>
      </c>
      <c r="E171" s="5" t="n">
        <v>514</v>
      </c>
    </row>
    <row r="172" spans="1:5">
      <c r="A172" s="4" t="s">
        <v>126</v>
      </c>
      <c r="D172" s="5" t="n">
        <v>279</v>
      </c>
      <c r="E172" s="5" t="n">
        <v>-2</v>
      </c>
    </row>
    <row r="173" spans="1:5">
      <c r="A173" s="4" t="s">
        <v>127</v>
      </c>
      <c r="B173" s="5" t="n">
        <v>11</v>
      </c>
      <c r="C173" s="5" t="n">
        <v>512</v>
      </c>
      <c r="D173" s="5" t="n">
        <v>11</v>
      </c>
      <c r="E173" s="5" t="n">
        <v>512</v>
      </c>
    </row>
    <row r="174" spans="1:5">
      <c r="A174" s="4" t="s">
        <v>437</v>
      </c>
    </row>
    <row r="175" spans="1:5">
      <c r="A175" s="3" t="s">
        <v>95</v>
      </c>
    </row>
    <row r="176" spans="1:5">
      <c r="A176" s="4" t="s">
        <v>86</v>
      </c>
      <c r="B176" s="5" t="n">
        <v>20137</v>
      </c>
      <c r="C176" s="5" t="n">
        <v>8522</v>
      </c>
      <c r="D176" s="5" t="n">
        <v>12747</v>
      </c>
      <c r="E176" s="5" t="n">
        <v>16165</v>
      </c>
    </row>
    <row r="177" spans="1:5">
      <c r="A177" s="3" t="s">
        <v>444</v>
      </c>
    </row>
    <row r="178" spans="1:5">
      <c r="A178" s="4" t="s">
        <v>97</v>
      </c>
      <c r="D178" s="5" t="n">
        <v>0</v>
      </c>
      <c r="E178" s="5" t="n">
        <v>0</v>
      </c>
    </row>
    <row r="179" spans="1:5">
      <c r="A179" s="4" t="s">
        <v>98</v>
      </c>
      <c r="D179" s="5" t="n">
        <v>10369</v>
      </c>
      <c r="E179" s="5" t="n">
        <v>10833</v>
      </c>
    </row>
    <row r="180" spans="1:5">
      <c r="A180" s="4" t="s">
        <v>99</v>
      </c>
      <c r="D180" s="5" t="n">
        <v>54</v>
      </c>
      <c r="E180" s="5" t="n">
        <v>48</v>
      </c>
    </row>
    <row r="181" spans="1:5">
      <c r="A181" s="4" t="s">
        <v>100</v>
      </c>
      <c r="D181" s="5" t="n">
        <v>48</v>
      </c>
      <c r="E181" s="5" t="n">
        <v>49</v>
      </c>
    </row>
    <row r="182" spans="1:5">
      <c r="A182" s="4" t="s">
        <v>101</v>
      </c>
      <c r="D182" s="5" t="n">
        <v>-285</v>
      </c>
      <c r="E182" s="5" t="n">
        <v>0</v>
      </c>
    </row>
    <row r="183" spans="1:5">
      <c r="A183" s="4" t="s">
        <v>102</v>
      </c>
      <c r="D183" s="5" t="n">
        <v>750</v>
      </c>
      <c r="E183" s="5" t="n">
        <v>-912</v>
      </c>
    </row>
    <row r="184" spans="1:5">
      <c r="A184" s="4" t="s">
        <v>103</v>
      </c>
      <c r="D184" s="5" t="n">
        <v>6</v>
      </c>
    </row>
    <row r="185" spans="1:5">
      <c r="A185" s="4" t="s">
        <v>104</v>
      </c>
      <c r="D185" s="5" t="n">
        <v>-13</v>
      </c>
      <c r="E185" s="5" t="n">
        <v>78</v>
      </c>
    </row>
    <row r="186" spans="1:5">
      <c r="A186" s="4" t="s">
        <v>82</v>
      </c>
      <c r="B186" s="5" t="n">
        <v>0</v>
      </c>
      <c r="D186" s="5" t="n">
        <v>0</v>
      </c>
    </row>
    <row r="187" spans="1:5">
      <c r="A187" s="4" t="s">
        <v>105</v>
      </c>
      <c r="D187" s="5" t="n">
        <v>154</v>
      </c>
      <c r="E187" s="5" t="n">
        <v>1</v>
      </c>
    </row>
    <row r="188" spans="1:5">
      <c r="A188" s="4" t="s">
        <v>445</v>
      </c>
      <c r="D188" s="5" t="n">
        <v>0</v>
      </c>
      <c r="E188" s="5" t="n">
        <v>0</v>
      </c>
    </row>
    <row r="189" spans="1:5">
      <c r="A189" s="3" t="s">
        <v>106</v>
      </c>
    </row>
    <row r="190" spans="1:5">
      <c r="A190" s="4" t="s">
        <v>107</v>
      </c>
      <c r="D190" s="5" t="n">
        <v>-1735</v>
      </c>
      <c r="E190" s="5" t="n">
        <v>1520</v>
      </c>
    </row>
    <row r="191" spans="1:5">
      <c r="A191" s="4" t="s">
        <v>108</v>
      </c>
      <c r="D191" s="5" t="n">
        <v>-2766</v>
      </c>
      <c r="E191" s="5" t="n">
        <v>1426</v>
      </c>
    </row>
    <row r="192" spans="1:5">
      <c r="A192" s="4" t="s">
        <v>30</v>
      </c>
      <c r="D192" s="5" t="n">
        <v>61</v>
      </c>
      <c r="E192" s="5" t="n">
        <v>-766</v>
      </c>
    </row>
    <row r="193" spans="1:5">
      <c r="A193" s="4" t="s">
        <v>31</v>
      </c>
      <c r="D193" s="5" t="n">
        <v>-1140</v>
      </c>
      <c r="E193" s="5" t="n">
        <v>-258</v>
      </c>
    </row>
    <row r="194" spans="1:5">
      <c r="A194" s="4" t="s">
        <v>109</v>
      </c>
      <c r="D194" s="5" t="n">
        <v>1099</v>
      </c>
      <c r="E194" s="5" t="n">
        <v>-4180</v>
      </c>
    </row>
    <row r="195" spans="1:5">
      <c r="A195" s="4" t="s">
        <v>110</v>
      </c>
      <c r="D195" s="5" t="n">
        <v>-2372</v>
      </c>
      <c r="E195" s="5" t="n">
        <v>286</v>
      </c>
    </row>
    <row r="196" spans="1:5">
      <c r="A196" s="4" t="s">
        <v>433</v>
      </c>
      <c r="D196" s="5" t="n">
        <v>-1215</v>
      </c>
      <c r="E196" s="5" t="n">
        <v>4425</v>
      </c>
    </row>
    <row r="197" spans="1:5">
      <c r="A197" s="4" t="s">
        <v>111</v>
      </c>
      <c r="D197" s="5" t="n">
        <v>15762</v>
      </c>
      <c r="E197" s="5" t="n">
        <v>28715</v>
      </c>
    </row>
    <row r="198" spans="1:5">
      <c r="A198" s="3" t="s">
        <v>112</v>
      </c>
    </row>
    <row r="199" spans="1:5">
      <c r="A199" s="4" t="s">
        <v>113</v>
      </c>
      <c r="D199" s="5" t="n">
        <v>-7542</v>
      </c>
      <c r="E199" s="5" t="n">
        <v>-4131</v>
      </c>
    </row>
    <row r="200" spans="1:5">
      <c r="A200" s="4" t="s">
        <v>446</v>
      </c>
      <c r="D200" s="5" t="n">
        <v>-29</v>
      </c>
      <c r="E200" s="5" t="n">
        <v>0</v>
      </c>
    </row>
    <row r="201" spans="1:5">
      <c r="A201" s="4" t="s">
        <v>114</v>
      </c>
      <c r="D201" s="5" t="n">
        <v>32</v>
      </c>
      <c r="E201" s="5" t="n">
        <v>112</v>
      </c>
    </row>
    <row r="202" spans="1:5">
      <c r="A202" s="4" t="s">
        <v>115</v>
      </c>
      <c r="E202" s="5" t="n">
        <v>0</v>
      </c>
    </row>
    <row r="203" spans="1:5">
      <c r="A203" s="4" t="s">
        <v>116</v>
      </c>
      <c r="D203" s="5" t="n">
        <v>-7539</v>
      </c>
      <c r="E203" s="5" t="n">
        <v>-4019</v>
      </c>
    </row>
    <row r="204" spans="1:5">
      <c r="A204" s="3" t="s">
        <v>117</v>
      </c>
    </row>
    <row r="205" spans="1:5">
      <c r="A205" s="4" t="s">
        <v>118</v>
      </c>
      <c r="D205" s="5" t="n">
        <v>11365</v>
      </c>
      <c r="E205" s="5" t="n">
        <v>2322</v>
      </c>
    </row>
    <row r="206" spans="1:5">
      <c r="A206" s="4" t="s">
        <v>119</v>
      </c>
      <c r="D206" s="5" t="n">
        <v>-9726</v>
      </c>
      <c r="E206" s="5" t="n">
        <v>-5525</v>
      </c>
    </row>
    <row r="207" spans="1:5">
      <c r="A207" s="4" t="s">
        <v>447</v>
      </c>
      <c r="D207" s="5" t="n">
        <v>-13837</v>
      </c>
      <c r="E207" s="5" t="n">
        <v>0</v>
      </c>
    </row>
    <row r="208" spans="1:5">
      <c r="A208" s="4" t="s">
        <v>121</v>
      </c>
      <c r="D208" s="5" t="n">
        <v>-176</v>
      </c>
      <c r="E208" s="5" t="n">
        <v>-179</v>
      </c>
    </row>
    <row r="209" spans="1:5">
      <c r="A209" s="4" t="s">
        <v>120</v>
      </c>
      <c r="D209" s="5" t="n">
        <v>34</v>
      </c>
      <c r="E209" s="5" t="n">
        <v>36</v>
      </c>
    </row>
    <row r="210" spans="1:5">
      <c r="A210" s="4" t="s">
        <v>433</v>
      </c>
      <c r="D210" s="5" t="n">
        <v>2446</v>
      </c>
      <c r="E210" s="5" t="n">
        <v>-17005</v>
      </c>
    </row>
    <row r="211" spans="1:5">
      <c r="A211" s="4" t="s">
        <v>122</v>
      </c>
      <c r="D211" s="5" t="n">
        <v>0</v>
      </c>
      <c r="E211" s="5" t="n">
        <v>0</v>
      </c>
    </row>
    <row r="212" spans="1:5">
      <c r="A212" s="4" t="s">
        <v>123</v>
      </c>
      <c r="D212" s="5" t="n">
        <v>-9894</v>
      </c>
      <c r="E212" s="5" t="n">
        <v>-20351</v>
      </c>
    </row>
    <row r="213" spans="1:5">
      <c r="A213" s="4" t="s">
        <v>124</v>
      </c>
      <c r="D213" s="5" t="n">
        <v>204</v>
      </c>
      <c r="E213" s="5" t="n">
        <v>-1679</v>
      </c>
    </row>
    <row r="214" spans="1:5">
      <c r="A214" s="4" t="s">
        <v>125</v>
      </c>
      <c r="D214" s="5" t="n">
        <v>-1467</v>
      </c>
      <c r="E214" s="5" t="n">
        <v>2666</v>
      </c>
    </row>
    <row r="215" spans="1:5">
      <c r="A215" s="4" t="s">
        <v>126</v>
      </c>
      <c r="D215" s="5" t="n">
        <v>11161</v>
      </c>
      <c r="E215" s="5" t="n">
        <v>6736</v>
      </c>
    </row>
    <row r="216" spans="1:5">
      <c r="A216" s="4" t="s">
        <v>127</v>
      </c>
      <c r="B216" s="7" t="n">
        <v>9694</v>
      </c>
      <c r="C216" s="7" t="n">
        <v>9402</v>
      </c>
      <c r="D216" s="7" t="n">
        <v>9694</v>
      </c>
      <c r="E216" s="7" t="n">
        <v>94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5:59:53Z</dcterms:created>
  <dcterms:modified xmlns:dcterms="http://purl.org/dc/terms/" xmlns:xsi="http://www.w3.org/2001/XMLSchema-instance" xsi:type="dcterms:W3CDTF">2017-07-31T15:59:53Z</dcterms:modified>
</cp:coreProperties>
</file>